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EARNINGS" sheetId="4" r:id="rId4"/>
    <s:sheet name="STATEMENTS OF SHAREHOLDERS' EQU" sheetId="5" r:id="rId5"/>
    <s:sheet name="STATEMENTS OF SHAREHOLDERS' EQ6" sheetId="6" r:id="rId6"/>
    <s:sheet name="STATEMENTS OF CASH FLOWS" sheetId="7" r:id="rId7"/>
    <s:sheet name="1. SUMMARY OF SIGNIFICANT ACCOU" sheetId="8" r:id="rId8"/>
    <s:sheet name="2. INVENTORIES" sheetId="9" r:id="rId9"/>
    <s:sheet name="3. PROPERTY, PLANT AND EQUIPMEN" sheetId="10" r:id="rId10"/>
    <s:sheet name="4. OTHER CURRENT LIABILITIES" sheetId="11" r:id="rId11"/>
    <s:sheet name="5. INCOME TAXES" sheetId="12" r:id="rId12"/>
    <s:sheet name="6. EMPLOYEE BENEFIT PLAN" sheetId="13" r:id="rId13"/>
    <s:sheet name="7. COMMITMENTS" sheetId="14" r:id="rId14"/>
    <s:sheet name="8. DEBT" sheetId="15" r:id="rId15"/>
    <s:sheet name="9. CAPITAL STOCK, STOCK OPTIONS" sheetId="16" r:id="rId16"/>
    <s:sheet name="10. QUARTERLY RESULTS OF OPERAT" sheetId="17" r:id="rId17"/>
    <s:sheet name="11. BUSINESS SEGMENTS" sheetId="18" r:id="rId18"/>
    <s:sheet name="12. STOCK REPURCHASE PLAN" sheetId="19" r:id="rId19"/>
    <s:sheet name="13. FAIR VALUE MEASUREMENTS" sheetId="20" r:id="rId20"/>
    <s:sheet name="14. SUBSEQUENT EVENT" sheetId="21" r:id="rId21"/>
    <s:sheet name="Accounting Policies, by Policy " sheetId="22" r:id="rId22"/>
    <s:sheet name="1. SUMMARY OF SIGNIFICANT ACC23" sheetId="23" r:id="rId23"/>
    <s:sheet name="2. INVENTORIES (Tables)" sheetId="24" r:id="rId24"/>
    <s:sheet name="3. PROPERTY, PLANT AND EQUIPM25" sheetId="25" r:id="rId25"/>
    <s:sheet name="4. OTHER CURRENT LIABILITIES (T" sheetId="26" r:id="rId26"/>
    <s:sheet name="5. INCOME TAXES (Tables)" sheetId="27" r:id="rId27"/>
    <s:sheet name="7. COMMITMENTS (Tables)" sheetId="28" r:id="rId28"/>
    <s:sheet name="8. DEBT (Tables)" sheetId="29" r:id="rId29"/>
    <s:sheet name="9. CAPITAL STOCK, STOCK OPTIO30" sheetId="30" r:id="rId30"/>
    <s:sheet name="10. QUARTERLY RESULTS OF OPER31" sheetId="31" r:id="rId31"/>
    <s:sheet name="11. BUSINESS SEGMENTS (Tables)" sheetId="32" r:id="rId32"/>
    <s:sheet name="1. SUMMARY OF SIGNIFICANT ACC33" sheetId="33" r:id="rId33"/>
    <s:sheet name="1.        SUMMARY OF SIGNIFICAN" sheetId="34" r:id="rId34"/>
    <s:sheet name="1.        SUMMARY OF SIGNIFIC35" sheetId="35" r:id="rId35"/>
    <s:sheet name="2.        INVENTORIES  (Details" sheetId="36" r:id="rId36"/>
    <s:sheet name="2.        INVENTORIES  (Detai37" sheetId="37" r:id="rId37"/>
    <s:sheet name="3. PROPERTY, PLANT AND EQUIPM38" sheetId="38" r:id="rId38"/>
    <s:sheet name="3.        PROPERTY, PLANT AND E" sheetId="39" r:id="rId39"/>
    <s:sheet name="4.        OTHER CURRENT LIABILI" sheetId="40" r:id="rId40"/>
    <s:sheet name="5.        INCOME TAXES  (Detail" sheetId="41" r:id="rId41"/>
    <s:sheet name="5.        INCOME TAXES  (Deta42" sheetId="42" r:id="rId42"/>
    <s:sheet name="5.        INCOME TAXES  (Deta43" sheetId="43" r:id="rId43"/>
    <s:sheet name="6. EMPLOYEE BENEFIT PLAN (Detai" sheetId="44" r:id="rId44"/>
    <s:sheet name="7. COMMITMENTS (Details)" sheetId="45" r:id="rId45"/>
    <s:sheet name="7. COMMITMENTS (Details) - Sche" sheetId="46" r:id="rId46"/>
    <s:sheet name="8. DEBT (Details)" sheetId="47" r:id="rId47"/>
    <s:sheet name="8.              DEBT  (Details)" sheetId="48" r:id="rId48"/>
    <s:sheet name="8.              DEBT  (Detail49" sheetId="49" r:id="rId49"/>
    <s:sheet name="9. CAPITAL STOCK, STOCK OPTIO50" sheetId="50" r:id="rId50"/>
    <s:sheet name="9.        CAPITAL STOCK, STOCK " sheetId="51" r:id="rId51"/>
    <s:sheet name="10.      QUARTERLY RESULTS OF O" sheetId="52" r:id="rId52"/>
    <s:sheet name="11. BUSINESS SEGMENTS (Details)" sheetId="53" r:id="rId53"/>
    <s:sheet name="11.      BUSINESS SEGMENTS  (De" sheetId="54" r:id="rId54"/>
    <s:sheet name="12. STOCK REPURCHASE PLAN (Deta" sheetId="55" r:id="rId55"/>
    <s:sheet name="13. FAIR VALUE MEASUREMENTS (De" sheetId="56" r:id="rId56"/>
    <s:sheet name="14. SUBSEQUENT EVENT (Details)" sheetId="57" r:id="rId57"/>
  </s:sheets>
  <s:definedNames/>
  <s:calcPr calcId="124519" calcMode="auto" fullCalcOnLoad="1"/>
</s:workbook>
</file>

<file path=xl/sharedStrings.xml><?xml version="1.0" encoding="utf-8"?>
<sst xmlns="http://schemas.openxmlformats.org/spreadsheetml/2006/main" uniqueCount="478">
  <si>
    <t>Document And Entity Information - USD ($)</t>
  </si>
  <si>
    <t>12 Months Ended</t>
  </si>
  <si>
    <t>Feb. 29, 2016</t>
  </si>
  <si>
    <t>May. 26, 2016</t>
  </si>
  <si>
    <t>Aug. 31, 2015</t>
  </si>
  <si>
    <t>Document and Entity Information [Abstract]</t>
  </si>
  <si>
    <t>Entity Registrant Name</t>
  </si>
  <si>
    <t>Educational Development Corp</t>
  </si>
  <si>
    <t>Document Type</t>
  </si>
  <si>
    <t>10-K</t>
  </si>
  <si>
    <t>Current Fiscal Year End Date</t>
  </si>
  <si>
    <t>--02-28</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Feb. 29,
		2016</t>
  </si>
  <si>
    <t>Document Fiscal Year Focus</t>
  </si>
  <si>
    <t>Document Fiscal Period Focus</t>
  </si>
  <si>
    <t>FY</t>
  </si>
  <si>
    <t>BALANCE SHEETS - USD ($)</t>
  </si>
  <si>
    <t>Feb. 28, 2015</t>
  </si>
  <si>
    <t>CURRENT ASSETS:</t>
  </si>
  <si>
    <t>Cash and cash equivalents</t>
  </si>
  <si>
    <t>Accounts receivable, less allowance for doubtful accounts and sales returns $501,900 (2016) and $334,500 (2015)</t>
  </si>
  <si>
    <t>Inventories—Net</t>
  </si>
  <si>
    <t>Prepaid expenses and other assets</t>
  </si>
  <si>
    <t>Deferred income taxes</t>
  </si>
  <si>
    <t>Total current assets</t>
  </si>
  <si>
    <t>INVENTORIES—Net</t>
  </si>
  <si>
    <t>PROPERTY, PLANT AND EQUIPMENT—Net</t>
  </si>
  <si>
    <t>OTHER ASSETS</t>
  </si>
  <si>
    <t>DEFERRED INCOME TAXES</t>
  </si>
  <si>
    <t>TOTAL ASSETS</t>
  </si>
  <si>
    <t>CURRENT LIABILITIES:</t>
  </si>
  <si>
    <t>Accounts payable</t>
  </si>
  <si>
    <t>Line of credit</t>
  </si>
  <si>
    <t>Deferred revenues</t>
  </si>
  <si>
    <t>Current maturities of long-term debt</t>
  </si>
  <si>
    <t>Accrued salaries and commissions</t>
  </si>
  <si>
    <t>Income taxes payable</t>
  </si>
  <si>
    <t>Dividends payable</t>
  </si>
  <si>
    <t>Other current liabilities</t>
  </si>
  <si>
    <t>Total current liabilities</t>
  </si>
  <si>
    <t>LONG-TERM DEBT—Net of current maturities</t>
  </si>
  <si>
    <t>Total liabilities</t>
  </si>
  <si>
    <t>COMMITMENTS (Note 7)</t>
  </si>
  <si>
    <t xml:space="preserve"> </t>
  </si>
  <si>
    <t>SHAREHOLDERS’ EQUITY:</t>
  </si>
  <si>
    <t>Common stock, $0.20 par value; Authorized 8,000,000 shares; Issued 6,041,040 shares; Outstanding 4,064,610 (2016) and 4,024,539 (2015) shares</t>
  </si>
  <si>
    <t>Capital in excess of par value</t>
  </si>
  <si>
    <t>Retained earnings</t>
  </si>
  <si>
    <t>Less treasury stock, at cost</t>
  </si>
  <si>
    <t>Total shareholders’ equity</t>
  </si>
  <si>
    <t>TOTAL LIABILITIES AND SHAREHOLDERS’ EQUITY</t>
  </si>
  <si>
    <t>BALANCE SHEETS (Parentheticals) - USD ($)</t>
  </si>
  <si>
    <t>Allowance for doubtful accounts and sales returns (in Dollars)</t>
  </si>
  <si>
    <t>Common Stock, par value (in Dollars per share)</t>
  </si>
  <si>
    <t>Common Stock, shares authorized</t>
  </si>
  <si>
    <t>Common Stock, shares issued</t>
  </si>
  <si>
    <t>Common Stock, shares outstanding</t>
  </si>
  <si>
    <t>STATEMENTS OF EARNINGS - USD ($)</t>
  </si>
  <si>
    <t>GROSS SALES</t>
  </si>
  <si>
    <t>Less discounts and allowances</t>
  </si>
  <si>
    <t>Transportation revenue</t>
  </si>
  <si>
    <t>NET REVENUES</t>
  </si>
  <si>
    <t>COST OF SALES</t>
  </si>
  <si>
    <t>Gross margin</t>
  </si>
  <si>
    <t>OPERATING EXPENSES:</t>
  </si>
  <si>
    <t>Operating and selling</t>
  </si>
  <si>
    <t>Sales commissions</t>
  </si>
  <si>
    <t>General and administrative</t>
  </si>
  <si>
    <t>Total operating expenses</t>
  </si>
  <si>
    <t>INTEREST EXPENSE</t>
  </si>
  <si>
    <t>OTHER INCOME</t>
  </si>
  <si>
    <t>EARNINGS BEFORE INCOME TAXES</t>
  </si>
  <si>
    <t>INCOME TAXES</t>
  </si>
  <si>
    <t>NET EARNINGS</t>
  </si>
  <si>
    <t>PER SHARE:</t>
  </si>
  <si>
    <t>Basic (in Dollars per share)</t>
  </si>
  <si>
    <t>Diluted (in Dollars per share)</t>
  </si>
  <si>
    <t>WEIGHTED AVERAGE NUMBER OF COMMON AND EQUIVALENT SHARES OUTSTANDING:</t>
  </si>
  <si>
    <t>Basic (in Shares)</t>
  </si>
  <si>
    <t>Diluted (in Shares)</t>
  </si>
  <si>
    <t>Dividends per share (in Dollars per share)</t>
  </si>
  <si>
    <t>STATEMENTS OF SHAREHOLDERS' EQUITY - USD ($)</t>
  </si>
  <si>
    <t>Common Stock [Member]</t>
  </si>
  <si>
    <t>Additional Paid-in Capital [Member]</t>
  </si>
  <si>
    <t>Retained Earnings [Member]</t>
  </si>
  <si>
    <t>Treasury Stock [Member]</t>
  </si>
  <si>
    <t>Total</t>
  </si>
  <si>
    <t>Balance at Feb. 28, 2014</t>
  </si>
  <si>
    <t>Balance (in Shares) at Feb. 28, 2014</t>
  </si>
  <si>
    <t>Purchases of treasury stock</t>
  </si>
  <si>
    <t>Purchases of treasury stock (in Shares)</t>
  </si>
  <si>
    <t>Sales of treasury stock</t>
  </si>
  <si>
    <t>Sales of treasury stock (in Shares)</t>
  </si>
  <si>
    <t>Dividends declared</t>
  </si>
  <si>
    <t>Dividends paid</t>
  </si>
  <si>
    <t>Net earnings</t>
  </si>
  <si>
    <t>Balance at Feb. 28, 2015</t>
  </si>
  <si>
    <t>Balance (in Shares) at Feb. 28, 2015</t>
  </si>
  <si>
    <t>Balance at Feb. 29, 2016</t>
  </si>
  <si>
    <t>Balance (in Shares) at Feb. 29, 2016</t>
  </si>
  <si>
    <t>STATEMENTS OF SHAREHOLDERS' EQUITY (Parentheticals) - Retained Earnings [Member] - $ / shares</t>
  </si>
  <si>
    <t>STATEMENTS OF CASH FLOWS - USD ($)</t>
  </si>
  <si>
    <t>CASH FLOWS FROM OPERATING ACTIVITIES:</t>
  </si>
  <si>
    <t>Adjustments to reconcile net earnings to net cash provided by (used in) operating activities:</t>
  </si>
  <si>
    <t>Depreciation</t>
  </si>
  <si>
    <t>Provision for doubtful accounts and sales returns</t>
  </si>
  <si>
    <t>Provision for inventory valuation allowance</t>
  </si>
  <si>
    <t>Changes in assets and liabilities:</t>
  </si>
  <si>
    <t>Accounts receivable</t>
  </si>
  <si>
    <t>Inventories, net</t>
  </si>
  <si>
    <t>Accounts payable, accrued salaries and commissions, and other current liabilities</t>
  </si>
  <si>
    <t>Deferred revenue</t>
  </si>
  <si>
    <t>Income tax payable</t>
  </si>
  <si>
    <t>Total adjustments</t>
  </si>
  <si>
    <t>Net cash provided by (used in) operating activities</t>
  </si>
  <si>
    <t>CASH FLOWS FROM INVESTING ACTIVITIES:</t>
  </si>
  <si>
    <t>Purchases of property, plant and equipment</t>
  </si>
  <si>
    <t>Net cash used in investing activities</t>
  </si>
  <si>
    <t>CASH FLOWS FROM FINANCING ACTIVITIES:</t>
  </si>
  <si>
    <t>Payments—long-term debt</t>
  </si>
  <si>
    <t>Proceeds from long-term debt</t>
  </si>
  <si>
    <t>Cash received from sale of treasury stock</t>
  </si>
  <si>
    <t>Cash paid to acquire treasury stock</t>
  </si>
  <si>
    <t>Borrowings under line of credit</t>
  </si>
  <si>
    <t>Payments under line of credit</t>
  </si>
  <si>
    <t>Net cash provided by financing activities</t>
  </si>
  <si>
    <t>NET INCREASE (DECREASE) IN CASH AND CASH EQUIVALENTS</t>
  </si>
  <si>
    <t>CASH AND CASH EQUIVALENTS—BEGINNING OF YEAR</t>
  </si>
  <si>
    <t>CASH AND CASH EQUIVALENTS—END OF YEAR</t>
  </si>
  <si>
    <t>SUPPLEMENTAL DISCLOSURE OF CASH FLOW INFORMATION:</t>
  </si>
  <si>
    <t>Cash paid for interest</t>
  </si>
  <si>
    <t>Cash paid for income taxes</t>
  </si>
  <si>
    <t>1. SUMMARY OF SIGNIFICANT ACCOUNTING POLICIES</t>
  </si>
  <si>
    <t>Accounting Policies [Abstract]</t>
  </si>
  <si>
    <t>Significant Accounting Policies [Text Block]</t>
  </si>
  <si>
    <t>1.
SUMMARY OF SIGNIFICANT ACCOUNTING POLICIES
Nature of Business —
Estimates —
Business Concentration —
Cash and Cash Equivalents —
Accounts Receivable —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trade accounts receivable. Recoveries of trade receivables previously written off are recorded as income when received.
Inventories — Inventories are stated at the lower of cost or market. Cost is determined using the first-in-first-out method.
Inventories are presented net of a valuation allowance. Management has estimated and included an allowance for slow moving inventory for both current and noncurrent inventory.
Property, Plant and Equipment —
Building
30 years
Building improvements
10 – 15 years
Machinery, equipment
3 – 15 years
Furniture and fixtures
3 years
Capitalized projects that are not placed in service are recorded as in progress and are not depreciated until the related assets are placed in service.
Income Taxes —
Revenue Recognition — Sales are recognized and recorded when products are shipped. Products are shipped FOB shipping point.
Allowances for estimated sales returns are recorded as sales are recognized and recorded. Management uses a moving average calculation to estimate the allowance for sales returns.
Transportation revenue represents the amount billed to the customer for shipping the product and is recorded when the product is shipped.
Advertising Costs — Advertising costs are expensed as incurred. Advertising expenses, included in selling and operating expenses in the statements of earnings, were $531,500 and $367,300 for the years ended February 29, 2016 and February 28, 2015, respectively.
Shipping and Handling Costs — Interest Expense — Interest related to our outstanding debt is recognized as incurred. Interest expense, classified separately in the statements of earnings, were $244,900 and $54,000 for the years ended February 29, 2016 and February 28, 2015, respectively.
Earnings per Share —
The computation of weighted average common and common equivalent shares used in the calculation of basic and diluted earnings per share (“EPS”) is shown below.
Year Ended February 29(28),
2016
2015
Earnings Per Share:
Net earnings applicable to common shareholders
$
2,119,300
$
859,200
Shares:
Weighted average shares outstanding–basic
4,049,154
4,003,702
Assumed exercise of options
2,524
-
Weighted average shares outstanding–diluted
4,051,678
4,003,702
Diluted Earnings Per Share
Basic
$
0.52
$
0.21
Diluted
$
0.52
$
0.21
Stock options not considered above because they were antidilutive
-
10,000
Long-Lived Asset Impairment —
Stock-Based Compensation —
New Accounting Pronouncements —
In May 2014, FASB issued ASU No. 2014-09, and amended with ASU No. 2015-14 “Revenue from Contracts with Customers,”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which means the first quarter of our fiscal year 2019. We are currently reviewing the ASU and assessing the potential impact on our financial statements.
In August 2015, FASB issued ASU No. 2015-15 “Interest—Imputation of Interest,” which modifies the presentation and subsequent measurement of debt issuance costs associated with line-of-credit arrangements. These changes allow an entity to defer and present debt issuance costs as an asset and subsequently amortize the deferred debt issuance costs ratably over the term of the line-of-credit arrangement, regardless of whether there are any outstanding borrowings on the line-of-credit arrangement. The changes are effective for financial statements issued for annual periods beginning after December 15, 2015, and interim periods within those annual periods, which means the first quarter of our fiscal year 2017. We are currently reviewing the ASU and assessing the potential impact on our financial statements.
In November 2015, FASB issued ASU No. 2015-17, which is intended to improve how deferred taxes are classified on organizations’ balance sheets by eliminating the current requirement for organizations to present deferred tax liabilities and assets as current and noncurrent in a classified balance sheet. Instead, organizations will now be required to classify all deferred tax assets and liabilities as noncurrent. The changes are effective for financial statements issued for annual periods beginning after December 15, 2016, and interim periods within those annual periods, which means the first quarter of our fiscal year 2018. We anticipate this ASU having minimal impact on our financial statements.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March 2016,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new standard is effective for interim and annual periods beginning after December 15, 2016, which means the first quarter of our fiscal year 2018.We are currently reviewing the ASU and evaluating the potential impact on our financial statements.</t>
  </si>
  <si>
    <t>2. INVENTORIES</t>
  </si>
  <si>
    <t>Inventory Disclosure [Abstract]</t>
  </si>
  <si>
    <t>Inventory Disclosure [Text Block]</t>
  </si>
  <si>
    <t>2. INVENTORIES
Inventories consist of the following:
February 29(28),
2016
2015
Current:
Book inventory
$
17,504,500
$
11,206,000
Inventory valuation allowance
(25,000
)
(25,000
)
Inventories net–current
$
17,479,500
$
11,181,000
Noncurrent:
Book inventory
$
469,000
$
718,900
Inventory valuation allowance
(300,000
)
(368,100
)
Inventories net–noncurrent
$
169,000
$
350,800</t>
  </si>
  <si>
    <t>3. PROPERTY, PLANT AND EQUIPMENT</t>
  </si>
  <si>
    <t>Property, Plant and Equipment [Abstract]</t>
  </si>
  <si>
    <t>Property, Plant and Equipment Disclosure [Text Block]</t>
  </si>
  <si>
    <t>3. PROPERTY, PLANT AND EQUIPMENT
Property, plant and equipment consist of the following:
February 29(28),
2016
2015
Land
$
4,107,200
$
250,000
Building
20,321,800
2,124,700
Building improvements
2,735,800
781,600
Machinery and equipment
2,190,300
1,706,400
Furniture and fixtures
85,700
75,700
System installations in progress
610,000
200,800
30,050,800
5,139,200
Less accumulated depreciation
(3,340,500
)
(3,066,000
)
$
26,710,300
$
2,073,200
On December 1, 2015, we completed the purchase of a new facility to provide larger office and warehouse capacity which will accommodate the future growth of our operations. The land, building and equipment associated with the facility were purchased for $23,213,000, which includes $327,000 of transaction costs. Refer to Note 7 and Note 8 for additional information.</t>
  </si>
  <si>
    <t>4. OTHER CURRENT LIABILITIES</t>
  </si>
  <si>
    <t>Other Liabilities and Financial Instruments Subject to Mandatory Redemption [Abstract]</t>
  </si>
  <si>
    <t>Other Liabilities Disclosure [Text Block]</t>
  </si>
  <si>
    <t>4. OTHER CURRENT LIABILITIES
Other current liabilities consist of the following:
February 29(28),
2016
2015
Accrued royalties
$
578,200
$
368,200
Accrued UBAM trip incentives
705,200
323,700
Interest payable
65,000
-
Sales tax payable
145,700
181,000
Other
238,400
170,600
$
1,732,500
$
1,043,500</t>
  </si>
  <si>
    <t>5. INCOME TAXES</t>
  </si>
  <si>
    <t>Income Tax Disclosure [Abstract]</t>
  </si>
  <si>
    <t>Income Tax Disclosure [Text Block]</t>
  </si>
  <si>
    <t>5. INCOME TAXES
Deferred income taxes reflect the net tax effects of temporary differences between the carrying amounts of assets and liabilities for financial reporting purposes and the amounts used for income tax purposes.
2016
2015
Current:
Deferred tax assets:
Allowance for doubtful accounts
$
40,000
$
41,100
Inventory overhead capitalization
131,000
86,900
Inventory valuation allowance
9,500
9,500
Allowance for sales returns
38,000
38,000
Accruals
79,700
74,300
Deferred tax assets-current
298,200
249,800
Noncurrent:
Deferred tax assets:
Inventory valuation allowance
$
114,000
$
143,300
Capital loss carryforward
163,600
163,600
Subtotal deferred tax assets
277,600
306,900
Less valuation allowance
(163,600
)
(163,600
)
Total net deferred tax assets
114,000
143,300
Deferred tax liabilities:
Property, plant and equipment
(63,100
)
(63,100
)
Deferred tax liabilities
(63,100
)
(63,100
)
Net deferred tax asset-noncurrent
$
50,900
$
80,200
Management has assessed the evidence to estimate whether sufficient future capital gains will be generated to utilize the existing capital loss carryforward. As no current expectation of capital gains exists, Management has
The amount of the deferred tax asset considered realizable, however, could be adjusted if future capital gains are generated during the carryforward period which ends February 28, 2019. Management has determined that no valuation allowance is necessary to reduce the carrying value of other deferred tax assets as it is “more likely than not” that such assets are realizable.
The amount of the deferred tax liability related to property, plant and equipment could be adjusted if a scheduled future cost segregation analysis, expected to be completed by the end of the second fiscal quarter 2017, results in changes which affect this liability.
The components of income tax expense are as follows:
February 29(28),
2016
2015
Current:
Federal
$
1,210,900
$
439,200
State
234,800
103,400
1,445,700
542,600
Deferred:
Federal
(16,100
)
600
State
(3,000
)
100
(19,100
)
700
Total income tax expense
$
1,426,600
$
543,300
The following reconciles our expected income tax expense utilizing statutory tax rates to the actual tax expense:
February 29(28),
2016
2015
Tax expense at federal statutory rate
$
1,205,600
$
476,800
Federal income tax audit expense for 2012
67,900
-
State income tax–net of federal tax benefit
158,200
73,300
Other
(5,100
)
(6,800
)
Total income tax expense
$
1,426,600
$
543,300
We file our tax returns in the U.S. and certain state jurisdictions. We are no longer subject to income tax examinations by tax authorities for fiscal years before 2013.
Based upon a review of our income tax filing positions, we believe that our positions would be sustained upon an audit and do not anticipate any adjustments that would result in a material change to our financial position. Therefore, no reserves for uncertain income tax positions have been recorded. We classify interest and penalties associated with income taxes as a component of income tax expense on the statement of earnings.</t>
  </si>
  <si>
    <t>6. EMPLOYEE BENEFIT PLAN</t>
  </si>
  <si>
    <t>Compensation and Retirement Disclosure [Abstract]</t>
  </si>
  <si>
    <t>Pension and Other Postretirement Benefits Disclosure [Text Block]</t>
  </si>
  <si>
    <t>6. EMPLOYEE BENEFIT PLAN
We have a profit sharing plan that incorporates the provisions of Section 401(k) of the Internal Revenue Code.</t>
  </si>
  <si>
    <t>7. COMMITMENTS</t>
  </si>
  <si>
    <t>Disclosure Text Block Supplement [Abstract]</t>
  </si>
  <si>
    <t>Commitments Disclosure [Text Block]</t>
  </si>
  <si>
    <t>7. COMMITMENTS
In connection with the purchase of the facility, disclosed in Note 3, we entered into a 15-year lease with the seller, a non-related third party, who will lease 181,300 square feet, or 45.3% of the facility. The lease is being accounted for as an operating lease.
The cost of the leased space upon acquisition was estimated as $10,159,000, which was also the carrying cost as of February 29, 2016.
The lessee will pay $105,800 per month, with a 2.0% annual increase adjustment on the anniversary of the lease. The lease terms allow for one five-year extension, which is not a bargain renewal option, at the expiration of the 15-year term. Revenue associated with the lease is being recorded on a straight-line basis and is reported in Other Income on the statement of earnings.
The following table reflects
future minimum rental income payments under the non-cancellable portion of this lease as of February 29, 2016:
Year ending February 28(29),
2017
$
1,275,400
2018
1,301,000
2019
1,327,000
2020
1,353,500
2021
1,380,600
Thereafter
14,992,400
Total
$
21,629,900
At February 29, 2016, we had outstanding purchase commitments for inventory totaling approximately $18,143,200, which is due during fiscal year 2017.
Rent expense for the year ended February 29, 2016 was $26,100. As of February 29, 2016, we did not have any lease commitments in excess of one year.</t>
  </si>
  <si>
    <t>8. DEBT</t>
  </si>
  <si>
    <t>Debt Disclosure [Abstract]</t>
  </si>
  <si>
    <t>Debt Disclosure [Text Block]</t>
  </si>
  <si>
    <t>8. DEBT
February 29(28),
2016
2015
Line of credit
$
3,331,800
$
1,400,000
Long-term debt
$
18,302,800
$
-
Less current maturities
(615,400
)
-
Total
$
17,687,400
$
-
In connection with our purchase of the new facility, disclosed in Note 3, and effective December 1, 2015, we signed a Loan Agreement with MidFirst Bank (the Bank) including a Term Loan comprised of Tranche A of $13.4 million and Tranche B of $5.0 million both with the maturity date of December 1, 2025. The Loan Agreement also provides a $4.0 million revolving loan (“line of credit”) through December 1, 2016. Available credit under the line of credit agreement was $668,200 as of February 29, 2016. Tranche A has a fixed interest rate of 4.23% and interest is payable monthly. For Tranche B and the line of credit, interest is payable monthly at the lesser of the maximum interest rate permitted under the Governing law, or the bank adjusted LIBOR Index plus 2.75% (3.18% at February 29, 2016). Subsequent to year end, we executed the First amendment to the loan agreement in March 2016, which increased the line of credit to $6.0 million.
The Loan Agreement also contains a provision for our use of the Bank’s letters of credit. The Bank agrees to issue, or obtain issuance of commercial or stand-by letters of credit provided that no letters of credit will have an expiry date later than December 1, 2016, and that the sum of the line of credit plus the letters of credit would not exceed the borrowing base in effect at the time. The Loan Agreement contains provisions that require us to maintain specified financial ratios, restrict transactions with related parties, prohibit mergers or consolidation, disallow additional debt, and limit the amount of compensation, salaries, investments, capital expenditures and leasing transactions. For the year ended February 29, 2016, we had no letters of credit outstanding.
Effective November 18, 2015, we paid off and terminated our previous Credit and Security Agreement with Arvest Bank which provided a $4.0 million line of credit. We had $1.4 million in borrowings outstanding on the line of credit at February 28, 2015.
The following table reflects aggregate future maturities of long-term debt during the next five fiscal years and thereafter as follows:
Year ending February 28(29),
2017
$
615,400
2018
641,800
2019
667,300
2020
693,800
2021
719,700
Thereafter
14,964,800
$
18,302,800</t>
  </si>
  <si>
    <t>9. CAPITAL STOCK, STOCK OPTIONS AND WARRANTS</t>
  </si>
  <si>
    <t>Disclosure of Compensation Related Costs, Share-based Payments [Abstract]</t>
  </si>
  <si>
    <t>Disclosure of Compensation Related Costs, Share-based Payments [Text Block]</t>
  </si>
  <si>
    <t>9. CAPITAL STOCK, STOCK OPTIONS AND WARRANTS
The Board of Directors adopted the 2002 Incentive Stock Option Plan (the “2002 Plan”) in June of 2002. The 2002 Plan also authorized us to grant up to 1,000,000 stock options.
Options granted under the 2002 Plan vest at date of grant and are exercisable up to ten years from the date of grant. The exercise price on options granted is equal to the market price at the date of grant.
A summary of the status of our 2002 Plan as of February 29, 2016 and February 28, 2015, and changes during the years then ended is presented below:
February 29(28),
2016 2015
Weighted Weighted
Average Average
Exercise Exercise
Shares Price Shares Price
Outstanding at
Beginning of Year
10,000
$
5.25
11,000
$
5.68
Exercised
-
-
-
-
Expired
-
-
(1,000
)
(10.00
)
Outstanding at End of Year
10,000
5.25
10,000
5.25
At February 29, 2016, all options outstanding are exercisable with an aggregate intrinsic value of $60,900 and weighted-average remaining contractual terms of options outstanding of 3.8 years.</t>
  </si>
  <si>
    <t>10. QUARTERLY RESULTS OF OPERATIONS (UNAUDITED)</t>
  </si>
  <si>
    <t>Quarterly Financial Information Disclosure [Abstract]</t>
  </si>
  <si>
    <t>Quarterly Financial Information [Text Block]</t>
  </si>
  <si>
    <t>10. QUARTERLY RESULTS OF OPERATIONS (UNAUDITED)
The following is a summary of the quarterly results of operations for the years ended February 29, 2016 and February 28, 2015.
Basic
Diluted
Net
Earnings
Earnings
Revenues
Gross Margin
Net Earnings
Per Share
Per Share
2016
First quarter
$
9,637,800
$
6,064,000
$
324,600
$
0.08
$
0.08
Second quarter
12,606,800
8,029,400
644,400
0.16
0.16
Third quarter
24,424,200
17,038,000
1,258,500
0.31
0.31
Fourth quarter
16,949,500
11,992,700
(108,200
)
(0.03
)
(0.03
)
Total year
$
63,618,300
$
43,124,100
$
2,119,300
$
0.52
$
0.52
2015
First quarter
$
7,178,300
$
4,334,800
$
239,700
$
0.06
$
0.06
Second quarter
6,808,200
3,795,100
(3,900
)
(0.00
)
(0.00
)
Third quarter
10,936,500
6,821,700
526,400
0.13
0.13
Fourth quarter
7,625,300
4,832,800
97,000
0.02
0.02
Total year
$
32,548,300
$
19,784,400
$
859,200
$
0.21
$
0.21</t>
  </si>
  <si>
    <t>11. BUSINESS SEGMENTS</t>
  </si>
  <si>
    <t>Segment Reporting [Abstract]</t>
  </si>
  <si>
    <t>Segment Reporting Disclosure [Text Block]</t>
  </si>
  <si>
    <t>11. BUSINESS SEGMENTS
We have two reportable segments: EDC Publishing and Usborne Books &amp; More (“UBAM”) which are business units that offer different methods of distribution to different types of customers. They are managed separately based on the fundamental differences in their operations.
·
EDC Publishing markets its products to retail accounts, which include book, toy and gift stores, school supply stores and museums, through commissioned sales representatives, trade and specialty wholesalers and an internal telesales group.
·
UBAM markets its product line through a nationwide network of independent sales consultants using a combination of home shows, internet shows, and book fairs. The UBAM division also distributes to school and public libraries.
The accounting policies of the segments are the same as those described in the summary of significant accounting policies.
Information by industry segment for the years ended February 29, 2016 and February 28, 2015 is set forth below:
NET REVENUES
2016
2015
Publishing
$
10,831,400
$
11,532,500
UBAM
52,786,900
21,015,800
Other
-
-
Total
$
63,618,300
$
32,548,300
EARNINGS (LOSS) BEFORE INCOME TAXES
2016
2015
Publishing
$
3,305,300
$
3,452,800
UBAM
7,336,200
2,456,300
Other
(7,095,600
)
(4,506,600
)
Total
$
3,545,900
$
1,402,500</t>
  </si>
  <si>
    <t>12. STOCK REPURCHASE PLAN</t>
  </si>
  <si>
    <t>Stockholders' Equity Note [Abstract]</t>
  </si>
  <si>
    <t>Stockholders' Equity Note Disclosure [Text Block]</t>
  </si>
  <si>
    <t>12. STOCK REPURCHASE PLAN
In April 2008, the Board of Directors authorized us to purchase up to an additional 500,000 shares of our common stock under the plan initiated in 1998. This plan has no expiration date. During fiscal year 2016, we purchased 163 shares of common stock at an average price of $9.82 per share totaling approximately $1,600. The maximum number of shares that may be repurchased in the future is 303,152.</t>
  </si>
  <si>
    <t>13. FAIR VALUE MEASUREMENTS</t>
  </si>
  <si>
    <t>Fair Value Disclosures [Abstract]</t>
  </si>
  <si>
    <t>Fair Value Disclosures [Text Block]</t>
  </si>
  <si>
    <t>13. FAIR VALUE MEASUREMENTS
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line of credit is estimated by management to approximate the carrying value of $3,331,800 and $1,400,000 at February 29, 2016 and February 28, 2015, respectively, the estimated fair value of our term note payable is estimated by management to approximate $18,078,300 at February 29, 2016 and $0 February 28, 2015, respectively. Management’s estimates are based on the obligations’ characteristics, including floating interest rate, maturity, and collateral. Such valuation inputs are considered a Level 2 measurement in the fair value valuation hierarchy.</t>
  </si>
  <si>
    <t>14. SUBSEQUENT EVENT</t>
  </si>
  <si>
    <t>Subsequent Events [Abstract]</t>
  </si>
  <si>
    <t>Subsequent Events [Text Block]</t>
  </si>
  <si>
    <t>14. SUBSEQUENT EVENT
On March 18, 2016, we paid the previously declared $0.09 dividend per share to shareholders of record as of March 11, 2016.</t>
  </si>
  <si>
    <t>Accounting Policies, by Policy (Policies)</t>
  </si>
  <si>
    <t>Basis of Accounting, Policy [Policy Text Block]</t>
  </si>
  <si>
    <t>Nature of Business —</t>
  </si>
  <si>
    <t>Use of Estimates, Policy [Policy Text Block]</t>
  </si>
  <si>
    <t xml:space="preserve">Estimates — </t>
  </si>
  <si>
    <t>Concentration Risk, Credit Risk, Policy [Policy Text Block]</t>
  </si>
  <si>
    <t xml:space="preserve">Business Concentration — </t>
  </si>
  <si>
    <t>Cash and Cash Equivalents, Policy [Policy Text Block]</t>
  </si>
  <si>
    <t>Cash and Cash Equivalents —</t>
  </si>
  <si>
    <t>Receivables, Policy [Policy Text Block]</t>
  </si>
  <si>
    <t>Accounts Receivable —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trade accounts receivable. Recoveries of trade receivables previously written off are recorded as income when received.</t>
  </si>
  <si>
    <t>Inventory, Policy [Policy Text Block]</t>
  </si>
  <si>
    <t xml:space="preserve">Inventories — Inventories are stated at the lower of cost or market. Cost is determined using the first-in-first-out method.
Inventories are presented net of a valuation allowance. Management has estimated and included an allowance for slow moving inventory for both current and noncurrent inventory. </t>
  </si>
  <si>
    <t>Property, Plant and Equipment, Policy [Policy Text Block]</t>
  </si>
  <si>
    <t>Property, Plant and Equipment —
Building
30 years
Building improvements
10 – 15 years
Machinery, equipment
3 – 15 years
Furniture and fixtures
3 years
Capitalized projects that are not placed in service are recorded as in progress and are not depreciated until the related assets are placed in service.</t>
  </si>
  <si>
    <t>Income Tax, Policy [Policy Text Block]</t>
  </si>
  <si>
    <t>Income Taxes —</t>
  </si>
  <si>
    <t>Revenue Recognition, Policy [Policy Text Block]</t>
  </si>
  <si>
    <t>Revenue Recognition — Sales are recognized and recorded when products are shipped. Products are shipped FOB shipping point.
Allowances for estimated sales returns are recorded as sales are recognized and recorded. Management uses a moving average calculation to estimate the allowance for sales returns.
Transportation revenue represents the amount billed to the customer for shipping the product and is recorded when the product is shipped.</t>
  </si>
  <si>
    <t>Advertising Costs, Policy [Policy Text Block]</t>
  </si>
  <si>
    <t>Advertising Costs — Advertising costs are expensed as incurred. Advertising expenses, included in selling and operating expenses in the statements of earnings, were $531,500 and $367,300 for the years ended February 29, 2016 and February 28, 2015, respectively.</t>
  </si>
  <si>
    <t>Shipping and Handling Cost, Policy [Policy Text Block]</t>
  </si>
  <si>
    <t xml:space="preserve">Shipping and Handling Costs — </t>
  </si>
  <si>
    <t>Interest Expense, Policy [Policy Text Block]</t>
  </si>
  <si>
    <t>Interest Expense — Interest related to our outstanding debt is recognized as incurred. Interest expense, classified separately in the statements of earnings, were $244,900 and $54,000 for the years ended February 29, 2016 and February 28, 2015, respectively.</t>
  </si>
  <si>
    <t>Earnings Per Share, Policy [Policy Text Block]</t>
  </si>
  <si>
    <t>Earnings per Share —
The computation of weighted average common and common equivalent shares used in the calculation of basic and diluted earnings per share (“EPS”) is shown below.
Year Ended February 29(28),
2016
2015
Earnings Per Share:
Net earnings applicable to common shareholders
$
2,119,300
$
859,200
Shares:
Weighted average shares outstanding–basic
4,049,154
4,003,702
Assumed exercise of options
2,524
-
Weighted average shares outstanding–diluted
4,051,678
4,003,702
Diluted Earnings Per Share
Basic
$
0.52
$
0.21
Diluted
$
0.52
$
0.21
Stock options not considered above because they were antidilutive
-
10,000</t>
  </si>
  <si>
    <t>Impairment or Disposal of Long-Lived Assets, Policy [Policy Text Block]</t>
  </si>
  <si>
    <t xml:space="preserve">Long-Lived Asset Impairment — </t>
  </si>
  <si>
    <t>Share-based Compensation, Option and Incentive Plans Policy [Policy Text Block]</t>
  </si>
  <si>
    <t>Stock-Based Compensation —</t>
  </si>
  <si>
    <t>New Accounting Pronouncements, Policy [Policy Text Block]</t>
  </si>
  <si>
    <t>New Accounting Pronouncements —
In May 2014, FASB issued ASU No. 2014-09, and amended with ASU No. 2015-14 “Revenue from Contracts with Customers,”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which means the first quarter of our fiscal year 2019. We are currently reviewing the ASU and assessing the potential impact on our financial statements.
In August 2015, FASB issued ASU No. 2015-15 “Interest—Imputation of Interest,” which modifies the presentation and subsequent measurement of debt issuance costs associated with line-of-credit arrangements. These changes allow an entity to defer and present debt issuance costs as an asset and subsequently amortize the deferred debt issuance costs ratably over the term of the line-of-credit arrangement, regardless of whether there are any outstanding borrowings on the line-of-credit arrangement. The changes are effective for financial statements issued for annual periods beginning after December 15, 2015, and interim periods within those annual periods, which means the first quarter of our fiscal year 2017. We are currently reviewing the ASU and assessing the potential impact on our financial statements.
In November 2015, FASB issued ASU No. 2015-17, which is intended to improve how deferred taxes are classified on organizations’ balance sheets by eliminating the current requirement for organizations to present deferred tax liabilities and assets as current and noncurrent in a classified balance sheet. Instead, organizations will now be required to classify all deferred tax assets and liabilities as noncurrent. The changes are effective for financial statements issued for annual periods beginning after December 15, 2016, and interim periods within those annual periods, which means the first quarter of our fiscal year 2018. We anticipate this ASU having minimal impact on our financial statements.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March 2016,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new standard is effective for interim and annual periods beginning after December 15, 2016, which means the first quarter of our fiscal year 2018.We are currently reviewing the ASU and evaluating the potential impact on our financial statements.</t>
  </si>
  <si>
    <t>1. SUMMARY OF SIGNIFICANT ACCOUNTING POLICIES (Tables)</t>
  </si>
  <si>
    <t>1. SUMMARY OF SIGNIFICANT ACCOUNTING POLICIES (Tables) [Line Items]</t>
  </si>
  <si>
    <t>Schedule of Earnings Per Share, Basic and Diluted [Table Text Block]</t>
  </si>
  <si>
    <t>The computation of weighted average common and common equivalent shares used in the calculation of basic and diluted earnings per share (“EPS”) is shown below.
Year Ended February 29(28),
2016
2015
Earnings Per Share:
Net earnings applicable to common shareholders
$
2,119,300
$
859,200
Shares:
Weighted average shares outstanding–basic
4,049,154
4,003,702
Assumed exercise of options
2,524
-
Weighted average shares outstanding–diluted
4,051,678
4,003,702
Diluted Earnings Per Share
Basic
$
0.52
$
0.21
Diluted
$
0.52
$
0.21
Stock options not considered above because they were antidilutive
-
10,000</t>
  </si>
  <si>
    <t>Property, Plant and Equipment, Estimated Useful Life [Member]</t>
  </si>
  <si>
    <t>Property, Plant and Equipment [Table Text Block]</t>
  </si>
  <si>
    <t>Property, plant and equipment are stated at cost and depreciated on a straight-line basis over the estimated useful lives, as follows:
Building
30 years
Building improvements
10 – 15 years
Machinery, equipment
3 – 15 years
Furniture and fixtures
3 years</t>
  </si>
  <si>
    <t>2. INVENTORIES (Tables)</t>
  </si>
  <si>
    <t>Schedule of Inventory, Current [Table Text Block]</t>
  </si>
  <si>
    <t>Inventories consist of the following:
February 29(28),
2016
2015
Current:
Book inventory
$
17,504,500
$
11,206,000
Inventory valuation allowance
(25,000
)
(25,000
)
Inventories net–current
$
17,479,500
$
11,181,000</t>
  </si>
  <si>
    <t>Schedule of Inventory, Noncurrent [Table Text Block]</t>
  </si>
  <si>
    <t>Inventories consist of the following:
Noncurrent:
Book inventory
$
469,000
$
718,900
Inventory valuation allowance
(300,000
)
(368,100
)
Inventories net–noncurrent
$
169,000
$
350,800</t>
  </si>
  <si>
    <t>3. PROPERTY, PLANT AND EQUIPMENT (Tables)</t>
  </si>
  <si>
    <t>Property, Plant and Equipment [Member]</t>
  </si>
  <si>
    <t>3. PROPERTY, PLANT AND EQUIPMENT (Tables) [Line Items]</t>
  </si>
  <si>
    <t>Property, plant and equipment consist of the following:
February 29(28),
2016
2015
Land
$
4,107,200
$
250,000
Building
20,321,800
2,124,700
Building improvements
2,735,800
781,600
Machinery and equipment
2,190,300
1,706,400
Furniture and fixtures
85,700
75,700
System installations in progress
610,000
200,800
30,050,800
5,139,200
Less accumulated depreciation
(3,340,500
)
(3,066,000
)
$
26,710,300
$
2,073,200</t>
  </si>
  <si>
    <t>4. OTHER CURRENT LIABILITIES (Tables)</t>
  </si>
  <si>
    <t>Other Current Liabilities [Table Text Block]</t>
  </si>
  <si>
    <t>Other current liabilities consist of the following:
February 29(28),
2016
2015
Accrued royalties
$
578,200
$
368,200
Accrued UBAM trip incentives
705,200
323,700
Interest payable
65,000
-
Sales tax payable
145,700
181,000
Other
238,400
170,600
$
1,732,500
$
1,043,500</t>
  </si>
  <si>
    <t>5. INCOME TAXES (Tables)</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s of February 29(28) are as follows:
2016
2015
Current:
Deferred tax assets:
Allowance for doubtful accounts
$
40,000
$
41,100
Inventory overhead capitalization
131,000
86,900
Inventory valuation allowance
9,500
9,500
Allowance for sales returns
38,000
38,000
Accruals
79,700
74,300
Deferred tax assets-current
298,200
249,800
Noncurrent:
Deferred tax assets:
Inventory valuation allowance
$
114,000
$
143,300
Capital loss carryforward
163,600
163,600
Subtotal deferred tax assets
277,600
306,900
Less valuation allowance
(163,600
)
(163,600
)
Total net deferred tax assets
114,000
143,300
Deferred tax liabilities:
Property, plant and equipment
(63,100
)
(63,100
)
Deferred tax liabilities
(63,100
)
(63,100
)
Net deferred tax asset-noncurrent
$
50,900
$
80,200</t>
  </si>
  <si>
    <t>Schedule of Components of Income Tax Expense (Benefit) [Table Text Block]</t>
  </si>
  <si>
    <t>The components of income tax expense are as follows:
February 29(28),
2016
2015
Current:
Federal
$
1,210,900
$
439,200
State
234,800
103,400
1,445,700
542,600
Deferred:
Federal
(16,100
)
600
State
(3,000
)
100
(19,100
)
700
Total income tax expense
$
1,426,600
$
543,300</t>
  </si>
  <si>
    <t>Schedule of Effective Income Tax Rate Reconciliation [Table Text Block]</t>
  </si>
  <si>
    <t>The following reconciles our expected income tax expense utilizing statutory tax rates to the actual tax expense:
February 29(28),
2016
2015
Tax expense at federal statutory rate
$
1,205,600
$
476,800
Federal income tax audit expense for 2012
67,900
-
State income tax–net of federal tax benefit
158,200
73,300
Other
(5,100
)
(6,800
)
Total income tax expense
$
1,426,600
$
543,300</t>
  </si>
  <si>
    <t>7. COMMITMENTS (Tables)</t>
  </si>
  <si>
    <t>Schedule of Future Minimum Rental Payments for Operating Leases [Table Text Block]</t>
  </si>
  <si>
    <t>The following table reflects future minimum rental income payments under the non-cancellable portion of this lease as of February 29, 2016:
Year ending February 28(29),
2017
$
1,275,400
2018
1,301,000
2019
1,327,000
2020
1,353,500
2021
1,380,600
Thereafter
14,992,400
Total
$
21,629,900</t>
  </si>
  <si>
    <t>8. DEBT (Tables)</t>
  </si>
  <si>
    <t>Schedule of Debt [Table Text Block]</t>
  </si>
  <si>
    <t>Debt consists of the following:
February 29(28),
2016
2015
Line of credit
$
3,331,800
$
1,400,000
Long-term debt
$
18,302,800
$
-
Less current maturities
(615,400
)
-
Total
$
17,687,400
$
-</t>
  </si>
  <si>
    <t>Schedule of Maturities of Long-term Debt [Table Text Block]</t>
  </si>
  <si>
    <t>The following table reflects aggregate future maturities of long-term debt during the next five fiscal years and thereafter as follows:
Year ending February 28(29),
2017
$
615,400
2018
641,800
2019
667,300
2020
693,800
2021
719,700
Thereafter
14,964,800
$
18,302,800</t>
  </si>
  <si>
    <t>9. CAPITAL STOCK, STOCK OPTIONS AND WARRANTS (Tables)</t>
  </si>
  <si>
    <t>Schedule of Share-based Compensation, Stock Options, Activity [Table Text Block]</t>
  </si>
  <si>
    <t>A summary of the status of our 2002 Plan as of February 29, 2016 and February 28, 2015, and changes during the years then ended is presented below:
February 29(28),
2016 2015
Weighted Weighted
Average Average
Exercise Exercise
Shares Price Shares Price
Outstanding at
Beginning of Year
10,000
$
5.25
11,000
$
5.68
Exercised
-
-
-
-
Expired
-
-
(1,000
)
(10.00
)
Outstanding at End of Year
10,000
5.25
10,000
5.25</t>
  </si>
  <si>
    <t>10. QUARTERLY RESULTS OF OPERATIONS (UNAUDITED) (Tables)</t>
  </si>
  <si>
    <t>Schedule of Quarterly Financial Information [Table Text Block]</t>
  </si>
  <si>
    <t>The following is a summary of the quarterly results of operations for the years ended February 29, 2016 and February 28, 2015.
Basic
Diluted
Net
Earnings
Earnings
Revenues
Gross Margin
Net Earnings
Per Share
Per Share
2016
First quarter
$
9,637,800
$
6,064,000
$
324,600
$
0.08
$
0.08
Second quarter
12,606,800
8,029,400
644,400
0.16
0.16
Third quarter
24,424,200
17,038,000
1,258,500
0.31
0.31
Fourth quarter
16,949,500
11,992,700
(108,200
)
(0.03
)
(0.03
)
Total year
$
63,618,300
$
43,124,100
$
2,119,300
$
0.52
$
0.52
2015
First quarter
$
7,178,300
$
4,334,800
$
239,700
$
0.06
$
0.06
Second quarter
6,808,200
3,795,100
(3,900
)
(0.00
)
(0.00
)
Third quarter
10,936,500
6,821,700
526,400
0.13
0.13
Fourth quarter
7,625,300
4,832,800
97,000
0.02
0.02
Total year
$
32,548,300
$
19,784,400
$
859,200
$
0.21
$
0.21</t>
  </si>
  <si>
    <t>11. BUSINESS SEGMENTS (Tables)</t>
  </si>
  <si>
    <t>Schedule of Segment Reporting Information, by Segment [Table Text Block]</t>
  </si>
  <si>
    <t>Information by industry segment for the years ended February 29, 2016 and February 28, 2015 is set forth below:
NET REVENUES
2016
2015
Publishing
$
10,831,400
$
11,532,500
UBAM
52,786,900
21,015,800
Other
-
-
Total
$
63,618,300
$
32,548,300
EARNINGS (LOSS) BEFORE INCOME TAXES
2016
2015
Publishing
$
3,305,300
$
3,452,800
UBAM
7,336,200
2,456,300
Other
(7,095,600
)
(4,506,600
)
Total
$
3,545,900
$
1,402,500</t>
  </si>
  <si>
    <t>1. SUMMARY OF SIGNIFICANT ACCOUNTING POLICIES (Details) - USD ($)</t>
  </si>
  <si>
    <t>1. SUMMARY OF SIGNIFICANT ACCOUNTING POLICIES (Details) [Line Items]</t>
  </si>
  <si>
    <t>Payments for (Proceeds from) Other Investing Activities</t>
  </si>
  <si>
    <t>Cash, FDIC Insured Amount</t>
  </si>
  <si>
    <t>Revenue Recognition, Sales Returns, Reserve for Sales Returns</t>
  </si>
  <si>
    <t>Advertising Expense</t>
  </si>
  <si>
    <t>Shipping, Handling and Transportation Costs</t>
  </si>
  <si>
    <t>Interest Expense</t>
  </si>
  <si>
    <t>Impairment of Intangible Assets, Finite-lived</t>
  </si>
  <si>
    <t>Sales Revenue, Goods, Net [Member] | Usborne Books and More [Member]</t>
  </si>
  <si>
    <t>Concentration Risk, Percentage</t>
  </si>
  <si>
    <t>83.00%</t>
  </si>
  <si>
    <t>65.00%</t>
  </si>
  <si>
    <t>Usborne Books and More [Member]</t>
  </si>
  <si>
    <t>1.        SUMMARY OF SIGNIFICANT ACCOUNTING POLICIES  (Details) - Schedule of Property, Plant and Equipment</t>
  </si>
  <si>
    <t>Building [Member]</t>
  </si>
  <si>
    <t>Property, Plant and Equipment [Line Items]</t>
  </si>
  <si>
    <t>Property, plant and equipment, estimated useful lives</t>
  </si>
  <si>
    <t>30 years</t>
  </si>
  <si>
    <t>Furniture and Fixtures [Member]</t>
  </si>
  <si>
    <t>3 years</t>
  </si>
  <si>
    <t>Minimum [Member] | Building Improvements [Member]</t>
  </si>
  <si>
    <t>10 years</t>
  </si>
  <si>
    <t>Minimum [Member] | Machinery and Equipment [Member]</t>
  </si>
  <si>
    <t>Maximum [Member] | Building Improvements [Member]</t>
  </si>
  <si>
    <t>15 years</t>
  </si>
  <si>
    <t>Maximum [Member] | Machinery and Equipment [Member]</t>
  </si>
  <si>
    <t>1.        SUMMARY OF SIGNIFICANT ACCOUNTING POLICIES  (Details) - Schedule of Diluted Earnings Per Share - USD ($)</t>
  </si>
  <si>
    <t>3 Months Ended</t>
  </si>
  <si>
    <t>Nov. 30, 2015</t>
  </si>
  <si>
    <t>May. 31, 2015</t>
  </si>
  <si>
    <t>Nov. 30, 2014</t>
  </si>
  <si>
    <t>Aug. 31, 2014</t>
  </si>
  <si>
    <t>May. 31, 2014</t>
  </si>
  <si>
    <t>Earnings Per Share:</t>
  </si>
  <si>
    <t>Net earnings applicable to common shareholders (in Dollars)</t>
  </si>
  <si>
    <t>Shares:</t>
  </si>
  <si>
    <t>Weighted average shares outstanding–basic</t>
  </si>
  <si>
    <t>Assumed exercise of options</t>
  </si>
  <si>
    <t>Weighted average shares outstanding–diluted</t>
  </si>
  <si>
    <t>Diluted Earnings Per Share</t>
  </si>
  <si>
    <t>Stock options not considered above because they were antidilutive</t>
  </si>
  <si>
    <t>2.        INVENTORIES  (Details) - Schedule of Inventory, Current - USD ($)</t>
  </si>
  <si>
    <t>Current:</t>
  </si>
  <si>
    <t>Book inventory</t>
  </si>
  <si>
    <t>Inventory valuation allowance</t>
  </si>
  <si>
    <t>Inventories net–current</t>
  </si>
  <si>
    <t>2.        INVENTORIES  (Details) - Schedule of Inventory, Noncurrent - USD ($)</t>
  </si>
  <si>
    <t>Noncurrent:</t>
  </si>
  <si>
    <t>Inventories net–noncurrent</t>
  </si>
  <si>
    <t>3. PROPERTY, PLANT AND EQUIPMENT (Details) - USD ($)</t>
  </si>
  <si>
    <t>Dec. 01, 2015</t>
  </si>
  <si>
    <t>Property, Plant and Equipment, Additions</t>
  </si>
  <si>
    <t>Payments to Acquire Property, Plant, and Equipment</t>
  </si>
  <si>
    <t>3.        PROPERTY, PLANT AND EQUIPMENT  (Details) - Schedule of Property, Plant and Equipment - USD ($)</t>
  </si>
  <si>
    <t>Property, Plant and Equipment, Gross</t>
  </si>
  <si>
    <t>Less accumulated depreciation</t>
  </si>
  <si>
    <t>Land [Member]</t>
  </si>
  <si>
    <t>Building Improvements [Member]</t>
  </si>
  <si>
    <t>Machinery and Equipment [Member]</t>
  </si>
  <si>
    <t>Equipment [Member]</t>
  </si>
  <si>
    <t>4.        OTHER CURRENT LIABILITIES (Details) - Schedule of Other Current Liabilities - USD ($)</t>
  </si>
  <si>
    <t>Schedule of Other Current Liabilities [Abstract]</t>
  </si>
  <si>
    <t>Accrued royalties</t>
  </si>
  <si>
    <t>Accrued UBAM trip incentives</t>
  </si>
  <si>
    <t>Interest payable</t>
  </si>
  <si>
    <t>Sales tax payable</t>
  </si>
  <si>
    <t>Other</t>
  </si>
  <si>
    <t>5.        INCOME TAXES  (Details) - Schedule of Deferred Tax Assets and Liabilities - USD ($)</t>
  </si>
  <si>
    <t>Deferred tax assets:</t>
  </si>
  <si>
    <t>Allowance for doubtful accounts</t>
  </si>
  <si>
    <t>Inventory overhead capitalization</t>
  </si>
  <si>
    <t>Allowance for sales returns</t>
  </si>
  <si>
    <t>Accruals</t>
  </si>
  <si>
    <t>Deferred tax assets-current</t>
  </si>
  <si>
    <t>Capital loss carryforward</t>
  </si>
  <si>
    <t>Subtotal deferred tax assets</t>
  </si>
  <si>
    <t>Less valuation allowance</t>
  </si>
  <si>
    <t>Total net deferred tax assets</t>
  </si>
  <si>
    <t>Deferred tax liabilities:</t>
  </si>
  <si>
    <t>Property, plant and equipment</t>
  </si>
  <si>
    <t>Deferred tax liabilities</t>
  </si>
  <si>
    <t>Net deferred tax asset-noncurrent</t>
  </si>
  <si>
    <t>5.        INCOME TAXES  (Details) - Schedule of Components of Income Tax Expense (Benefit) - USD ($)</t>
  </si>
  <si>
    <t>Federal</t>
  </si>
  <si>
    <t>State</t>
  </si>
  <si>
    <t>Deferred:</t>
  </si>
  <si>
    <t>Total income tax expense</t>
  </si>
  <si>
    <t>5.        INCOME TAXES  (Details) - Schedule of Effective Income Tax Rate Reconciliation - USD ($)</t>
  </si>
  <si>
    <t>Schedule of Effective Income Tax Rate Reconciliation [Abstract]</t>
  </si>
  <si>
    <t>Tax expense at federal statutory rate</t>
  </si>
  <si>
    <t>Federal income tax audit expense for 2012</t>
  </si>
  <si>
    <t>State income tax–net of federal tax benefit</t>
  </si>
  <si>
    <t>6. EMPLOYEE BENEFIT PLAN (Details) - 401(k) Plan [Member] - USD ($)</t>
  </si>
  <si>
    <t>6. EMPLOYEE BENEFIT PLAN (Details) [Line Items]</t>
  </si>
  <si>
    <t>Defined Benefit Plan, Contributions by Employer</t>
  </si>
  <si>
    <t>Stock Issued During Period, Shares, Treasury Stock Reissued</t>
  </si>
  <si>
    <t>7. COMMITMENTS (Details)</t>
  </si>
  <si>
    <t>Feb. 29, 2016USD ($)ft²</t>
  </si>
  <si>
    <t>Feb. 28, 2015USD ($)</t>
  </si>
  <si>
    <t>7. COMMITMENTS (Details) [Line Items]</t>
  </si>
  <si>
    <t>Accumulated Depreciation, Depletion and Amortization, Property, Plant, and Equipment</t>
  </si>
  <si>
    <t>Operating Leases, Rent Expense</t>
  </si>
  <si>
    <t>Inventory [Member]</t>
  </si>
  <si>
    <t>Purchase Commitment, Remaining Minimum Amount Committed</t>
  </si>
  <si>
    <t>Usborne Books and More [Member] | Inventory [Member]</t>
  </si>
  <si>
    <t>Kane Miller [Member] | Inventory [Member]</t>
  </si>
  <si>
    <t>Other Suppliers [Member] | Inventory [Member]</t>
  </si>
  <si>
    <t>Lessee Leasing Arrangements, Operating Leases, Term of Contract</t>
  </si>
  <si>
    <t>Area of Real Estate Property (in Square Feet) | ft²</t>
  </si>
  <si>
    <t>Area of Real Estate, Percentage Leased</t>
  </si>
  <si>
    <t>45.30%</t>
  </si>
  <si>
    <t>Buildings and Improvements, Gross</t>
  </si>
  <si>
    <t>Description of Lessee Leasing Arrangements, Operating Leases</t>
  </si>
  <si>
    <t>The lessee will pay $105,800 per month, with a 2.0% annual increase adjustment on the anniversary of the lease.</t>
  </si>
  <si>
    <t>Operating Leases, Rent Expense, Minimum Rentals</t>
  </si>
  <si>
    <t>Lessee Leasing Arrangements, Operating Leases, Renewal Term</t>
  </si>
  <si>
    <t>5 years</t>
  </si>
  <si>
    <t>7. COMMITMENTS (Details) - Schedule of Future Minimum Rental Payments for Operating Leases</t>
  </si>
  <si>
    <t>Feb. 29, 2016USD ($)</t>
  </si>
  <si>
    <t>Schedule of Future Minimum Rental Payments for Operating Leases [Abstract]</t>
  </si>
  <si>
    <t>Thereafter</t>
  </si>
  <si>
    <t>8. DEBT (Details) - USD ($)</t>
  </si>
  <si>
    <t>Mar. 31, 2016</t>
  </si>
  <si>
    <t>8. DEBT (Details) [Line Items]</t>
  </si>
  <si>
    <t>Long-term Line of Credit</t>
  </si>
  <si>
    <t>Line of Credit [Member]</t>
  </si>
  <si>
    <t>Line of Credit Facility, Maximum Borrowing Capacity</t>
  </si>
  <si>
    <t>Line of Credit Facility, Expiration Date</t>
  </si>
  <si>
    <t>Dec. 1,
		2016</t>
  </si>
  <si>
    <t>Line of Credit Facility, Remaining Borrowing Capacity</t>
  </si>
  <si>
    <t>Line of Credit [Member] | Subsequent Event [Member]</t>
  </si>
  <si>
    <t>Tranche A [Member] | Notes Payable to Banks [Member]</t>
  </si>
  <si>
    <t>Dec. 1,
		2025</t>
  </si>
  <si>
    <t>Debt Instrument, Interest Rate, Stated Percentage</t>
  </si>
  <si>
    <t>4.23%</t>
  </si>
  <si>
    <t>Debt Instrument, Payment Terms</t>
  </si>
  <si>
    <t>interest is payable monthly</t>
  </si>
  <si>
    <t>Tranche B [Member] | Notes Payable to Banks [Member]</t>
  </si>
  <si>
    <t>interest is payable monthly at the lesser of the maximum interest rate permitted under the Governing law, or the bank adjusted LIBOR Index plus 2.75%</t>
  </si>
  <si>
    <t>Line of Credit Facility, Interest Rate at Period End</t>
  </si>
  <si>
    <t>3.18%</t>
  </si>
  <si>
    <t>Tranche B [Member] | Notes Payable to Banks [Member] | London Interbank Offered Rate (LIBOR) [Member]</t>
  </si>
  <si>
    <t>Debt Instrument, Basis Spread on Variable Rate</t>
  </si>
  <si>
    <t>2.75%</t>
  </si>
  <si>
    <t>8.              DEBT  (Details) - Schedule of Debt - USD ($)</t>
  </si>
  <si>
    <t>Schedule of Debt [Abstract]</t>
  </si>
  <si>
    <t>Long-term debt</t>
  </si>
  <si>
    <t>Less current maturities</t>
  </si>
  <si>
    <t>8.              DEBT  (Details) - Schedule of Maturities of Long-term Debt - USD ($)</t>
  </si>
  <si>
    <t>Schedule of Maturities of Long-term Debt [Abstract]</t>
  </si>
  <si>
    <t>9. CAPITAL STOCK, STOCK OPTIONS AND WARRANTS (Details) - 2002 Plan [Member] - USD ($)</t>
  </si>
  <si>
    <t>1 Months Ended</t>
  </si>
  <si>
    <t>Jun. 30, 2002</t>
  </si>
  <si>
    <t>9. CAPITAL STOCK, STOCK OPTIONS AND WARRANTS (Details) [Line Items]</t>
  </si>
  <si>
    <t>Share-based Compensation Arrangement by Share-based Payment Award, Number of Shares Authorized (in Shares)</t>
  </si>
  <si>
    <t>Share-based Compensation Arrangement by Share-based Payment Award, Terms of Award</t>
  </si>
  <si>
    <t>exercise price on options granted is equal to the market price at the date of grant</t>
  </si>
  <si>
    <t>Share-based Compensation Arrangement by Share-based Payment Award, Options, Outstanding, Intrinsic Value (in Dollars)</t>
  </si>
  <si>
    <t>Share-based Compensation Arrangement by Share-based Payment Award, Options, Outstanding, Weighted Average Remaining Contractual Term</t>
  </si>
  <si>
    <t>3 years 292 days</t>
  </si>
  <si>
    <t>Maximum [Member]</t>
  </si>
  <si>
    <t>Share-based Compensation Arrangement by Share-based Payment Award, Award Vesting Period</t>
  </si>
  <si>
    <t>9.        CAPITAL STOCK, STOCK OPTIONS AND WARRANTS  (Details) - Schedule of Stock Option Activity - $ / shares</t>
  </si>
  <si>
    <t>Schedule of Stock Option Activity [Abstract]</t>
  </si>
  <si>
    <t>Outstanding at Beginning of Year</t>
  </si>
  <si>
    <t>Exercised</t>
  </si>
  <si>
    <t>Expired</t>
  </si>
  <si>
    <t>Outstanding at End of Year</t>
  </si>
  <si>
    <t>10.      QUARTERLY RESULTS OF OPERATIONS (UNAUDITED)  (Details) - Schedule of Quarterly Financial Information - USD ($)</t>
  </si>
  <si>
    <t>Net Revenues</t>
  </si>
  <si>
    <t>Gross Margin</t>
  </si>
  <si>
    <t>Net Earnings</t>
  </si>
  <si>
    <t>Basic Earnings Per Share (in Dollars per share)</t>
  </si>
  <si>
    <t>Diluted Earnings Per Share (in Dollars per share)</t>
  </si>
  <si>
    <t>11. BUSINESS SEGMENTS (Details)</t>
  </si>
  <si>
    <t>Number of Reportable Segments</t>
  </si>
  <si>
    <t>11.      BUSINESS SEGMENTS  (Details) - Schedule of Information by Industry Segment - USD ($)</t>
  </si>
  <si>
    <t>Segment Reporting Information [Line Items]</t>
  </si>
  <si>
    <t>Earnings (Loss) Before Income Taxes</t>
  </si>
  <si>
    <t>Publishing [Member]</t>
  </si>
  <si>
    <t>Other Segments [Member]</t>
  </si>
  <si>
    <t>12. STOCK REPURCHASE PLAN (Details) - USD ($)</t>
  </si>
  <si>
    <t>Apr. 30, 2008</t>
  </si>
  <si>
    <t>Stock Repurchase Program, Number of Shares Authorized to be Repurchased</t>
  </si>
  <si>
    <t>Stock Repurchased During Period, Shares</t>
  </si>
  <si>
    <t>Stock Repurchased During Period, Average Price Paid (in Dollars per share)</t>
  </si>
  <si>
    <t>Stock Repurchased During Period, Value (in Dollars)</t>
  </si>
  <si>
    <t>Stock Repurchase Program, Remaining Number of Shares Authorized to be Repurchased</t>
  </si>
  <si>
    <t>13. FAIR VALUE MEASUREMENTS (Details) - Fair Value, Inputs, Level 2 [Member] - USD ($)</t>
  </si>
  <si>
    <t>13. FAIR VALUE MEASUREMENTS (Details) [Line Items]</t>
  </si>
  <si>
    <t>Lines of Credit, Fair Value Disclosure</t>
  </si>
  <si>
    <t>Long-term Debt, Fair Value</t>
  </si>
  <si>
    <t>14. SUBSEQUENT EVENT (Details) - Subsequent Event [Member]</t>
  </si>
  <si>
    <t>Mar. 18, 2016$ / shares</t>
  </si>
  <si>
    <t>14. SUBSEQUENT EVENT (Details) [Line Items]</t>
  </si>
  <si>
    <t>Dividends Payable, Date to be Paid</t>
  </si>
  <si>
    <t>Mar. 18,
		2016</t>
  </si>
  <si>
    <t>Common Stock, Dividends, Per Share, Cash Paid</t>
  </si>
  <si>
    <t>Dividends Payable, Date of Record</t>
  </si>
  <si>
    <t>Mar. 11,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4069669</v>
      </c>
    </row>
    <row spans="1:4" r="8">
      <c t="s" s="4" r="A8">
        <v>13</v>
      </c>
      <c t="n" s="7" r="D8">
        <v>24498500</v>
      </c>
    </row>
    <row spans="1:4" r="9">
      <c t="s" s="4" r="A9">
        <v>14</v>
      </c>
      <c t="s" s="4" r="B9">
        <v>15</v>
      </c>
    </row>
    <row spans="1:4" r="10">
      <c t="s" s="4" r="A10">
        <v>16</v>
      </c>
      <c t="n" s="6" r="B10">
        <v>31667</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183700</v>
      </c>
      <c t="n" s="7" r="C3">
        <v>383900</v>
      </c>
    </row>
    <row spans="1:3" r="4">
      <c t="s" s="4" r="A4">
        <v>33</v>
      </c>
      <c t="n" s="6" r="B4">
        <v>2513300</v>
      </c>
      <c t="n" s="6" r="C4">
        <v>3076700</v>
      </c>
    </row>
    <row spans="1:3" r="5">
      <c t="s" s="4" r="A5">
        <v>34</v>
      </c>
      <c t="n" s="6" r="B5">
        <v>17479500</v>
      </c>
      <c t="n" s="6" r="C5">
        <v>11181000</v>
      </c>
    </row>
    <row spans="1:3" r="6">
      <c t="s" s="4" r="A6">
        <v>35</v>
      </c>
      <c t="n" s="6" r="B6">
        <v>1028100</v>
      </c>
      <c t="n" s="6" r="C6">
        <v>374200</v>
      </c>
    </row>
    <row spans="1:3" r="7">
      <c t="s" s="4" r="A7">
        <v>36</v>
      </c>
      <c t="n" s="6" r="B7">
        <v>298200</v>
      </c>
      <c t="n" s="6" r="C7">
        <v>249800</v>
      </c>
    </row>
    <row spans="1:3" r="8">
      <c t="s" s="4" r="A8">
        <v>37</v>
      </c>
      <c t="n" s="6" r="B8">
        <v>22502800</v>
      </c>
      <c t="n" s="6" r="C8">
        <v>15265600</v>
      </c>
    </row>
    <row spans="1:3" r="9">
      <c t="s" s="4" r="A9">
        <v>38</v>
      </c>
      <c t="n" s="6" r="B9">
        <v>169000</v>
      </c>
      <c t="n" s="6" r="C9">
        <v>350800</v>
      </c>
    </row>
    <row spans="1:3" r="10">
      <c t="s" s="4" r="A10">
        <v>39</v>
      </c>
      <c t="n" s="6" r="B10">
        <v>26710300</v>
      </c>
      <c t="n" s="6" r="C10">
        <v>2073200</v>
      </c>
    </row>
    <row spans="1:3" r="11">
      <c t="s" s="4" r="A11">
        <v>40</v>
      </c>
      <c t="n" s="6" r="B11">
        <v>262000</v>
      </c>
      <c t="n" s="6" r="C11">
        <v>243400</v>
      </c>
    </row>
    <row spans="1:3" r="12">
      <c t="s" s="4" r="A12">
        <v>41</v>
      </c>
      <c t="n" s="6" r="B12">
        <v>50900</v>
      </c>
      <c t="n" s="6" r="C12">
        <v>80200</v>
      </c>
    </row>
    <row spans="1:3" r="13">
      <c t="s" s="4" r="A13">
        <v>42</v>
      </c>
      <c t="n" s="6" r="B13">
        <v>49695000</v>
      </c>
      <c t="n" s="6" r="C13">
        <v>18013200</v>
      </c>
    </row>
    <row spans="1:3" r="14">
      <c t="s" s="3" r="A14">
        <v>43</v>
      </c>
    </row>
    <row spans="1:3" r="15">
      <c t="s" s="4" r="A15">
        <v>44</v>
      </c>
      <c t="n" s="6" r="B15">
        <v>7801300</v>
      </c>
      <c t="n" s="6" r="C15">
        <v>2237700</v>
      </c>
    </row>
    <row spans="1:3" r="16">
      <c t="s" s="4" r="A16">
        <v>45</v>
      </c>
      <c t="n" s="6" r="B16">
        <v>3331800</v>
      </c>
      <c t="n" s="6" r="C16">
        <v>1400000</v>
      </c>
    </row>
    <row spans="1:3" r="17">
      <c t="s" s="4" r="A17">
        <v>46</v>
      </c>
      <c t="n" s="6" r="B17">
        <v>2925200</v>
      </c>
      <c t="n" s="6" r="C17">
        <v>0</v>
      </c>
    </row>
    <row spans="1:3" r="18">
      <c t="s" s="4" r="A18">
        <v>47</v>
      </c>
      <c t="n" s="6" r="B18">
        <v>615400</v>
      </c>
      <c t="n" s="6" r="C18">
        <v>0</v>
      </c>
    </row>
    <row spans="1:3" r="19">
      <c t="s" s="4" r="A19">
        <v>48</v>
      </c>
      <c t="n" s="6" r="B19">
        <v>1202500</v>
      </c>
      <c t="n" s="6" r="C19">
        <v>618100</v>
      </c>
    </row>
    <row spans="1:3" r="20">
      <c t="s" s="4" r="A20">
        <v>49</v>
      </c>
      <c t="n" s="6" r="B20">
        <v>803100</v>
      </c>
      <c t="n" s="6" r="C20">
        <v>63600</v>
      </c>
    </row>
    <row spans="1:3" r="21">
      <c t="s" s="4" r="A21">
        <v>50</v>
      </c>
      <c t="n" s="6" r="B21">
        <v>366300</v>
      </c>
      <c t="n" s="6" r="C21">
        <v>322000</v>
      </c>
    </row>
    <row spans="1:3" r="22">
      <c t="s" s="4" r="A22">
        <v>51</v>
      </c>
      <c t="n" s="6" r="B22">
        <v>1732500</v>
      </c>
      <c t="n" s="6" r="C22">
        <v>1043500</v>
      </c>
    </row>
    <row spans="1:3" r="23">
      <c t="s" s="4" r="A23">
        <v>52</v>
      </c>
      <c t="n" s="6" r="B23">
        <v>18778100</v>
      </c>
      <c t="n" s="6" r="C23">
        <v>5684900</v>
      </c>
    </row>
    <row spans="1:3" r="24">
      <c t="s" s="4" r="A24">
        <v>53</v>
      </c>
      <c t="n" s="6" r="B24">
        <v>17687400</v>
      </c>
      <c t="n" s="6" r="C24">
        <v>0</v>
      </c>
    </row>
    <row spans="1:3" r="25">
      <c t="s" s="4" r="A25">
        <v>54</v>
      </c>
      <c t="n" s="7" r="B25">
        <v>36465500</v>
      </c>
      <c t="n" s="7" r="C25">
        <v>5684900</v>
      </c>
    </row>
    <row spans="1:3" r="26">
      <c t="s" s="4" r="A26">
        <v>55</v>
      </c>
      <c t="s" s="4" r="B26">
        <v>56</v>
      </c>
      <c t="s" s="4" r="C26">
        <v>56</v>
      </c>
    </row>
    <row spans="1:3" r="27">
      <c t="s" s="3" r="A27">
        <v>57</v>
      </c>
    </row>
    <row spans="1:3" r="28">
      <c t="s" s="4" r="A28">
        <v>58</v>
      </c>
      <c t="n" s="7" r="B28">
        <v>1208200</v>
      </c>
      <c t="n" s="7" r="C28">
        <v>1208200</v>
      </c>
    </row>
    <row spans="1:3" r="29">
      <c t="s" s="4" r="A29">
        <v>59</v>
      </c>
      <c t="n" s="6" r="B29">
        <v>8548000</v>
      </c>
      <c t="n" s="6" r="C29">
        <v>8548000</v>
      </c>
    </row>
    <row spans="1:3" r="30">
      <c t="s" s="4" r="A30">
        <v>60</v>
      </c>
      <c t="n" s="6" r="B30">
        <v>14557500</v>
      </c>
      <c t="n" s="6" r="C30">
        <v>13857200</v>
      </c>
    </row>
    <row spans="1:3" r="31">
      <c t="n" s="6" r="B31">
        <v>24313700</v>
      </c>
      <c t="n" s="6" r="C31">
        <v>23613400</v>
      </c>
    </row>
    <row spans="1:3" r="32">
      <c t="s" s="4" r="A32">
        <v>61</v>
      </c>
      <c t="n" s="6" r="B32">
        <v>-11084200</v>
      </c>
      <c t="n" s="6" r="C32">
        <v>-11285100</v>
      </c>
    </row>
    <row spans="1:3" r="33">
      <c t="s" s="4" r="A33">
        <v>62</v>
      </c>
      <c t="n" s="6" r="B33">
        <v>13229500</v>
      </c>
      <c t="n" s="6" r="C33">
        <v>12328300</v>
      </c>
    </row>
    <row spans="1:3" r="34">
      <c t="s" s="4" r="A34">
        <v>63</v>
      </c>
      <c t="n" s="7" r="B34">
        <v>49695000</v>
      </c>
      <c t="n" s="7" r="C34">
        <v>18013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46</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214</v>
      </c>
      <c t="s" s="4" r="B10">
        <v>215</v>
      </c>
    </row>
    <row spans="1:2" r="11">
      <c t="s" s="4" r="A11">
        <v>216</v>
      </c>
      <c t="s" s="4" r="B11">
        <v>217</v>
      </c>
    </row>
    <row spans="1:2" r="12">
      <c t="s" s="4" r="A12">
        <v>218</v>
      </c>
      <c t="s" s="4" r="B12">
        <v>219</v>
      </c>
    </row>
    <row spans="1:2" r="13">
      <c t="s" s="4" r="A13">
        <v>220</v>
      </c>
      <c t="s" s="4" r="B13">
        <v>221</v>
      </c>
    </row>
    <row spans="1:2" r="14">
      <c t="s" s="4" r="A14">
        <v>222</v>
      </c>
      <c t="s" s="4" r="B14">
        <v>223</v>
      </c>
    </row>
    <row spans="1:2" r="15">
      <c t="s" s="4" r="A15">
        <v>224</v>
      </c>
      <c t="s" s="4" r="B15">
        <v>225</v>
      </c>
    </row>
    <row spans="1:2" r="16">
      <c t="s" s="4" r="A16">
        <v>226</v>
      </c>
      <c t="s" s="4" r="B16">
        <v>227</v>
      </c>
    </row>
    <row spans="1:2" r="17">
      <c t="s" s="4" r="A17">
        <v>228</v>
      </c>
      <c t="s" s="4" r="B17">
        <v>229</v>
      </c>
    </row>
    <row spans="1:2" r="18">
      <c t="s" s="4" r="A18">
        <v>230</v>
      </c>
      <c t="s" s="4" r="B18">
        <v>231</v>
      </c>
    </row>
    <row spans="1:2" r="19">
      <c t="s" s="4" r="A19">
        <v>232</v>
      </c>
      <c t="s" s="4" r="B19">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34</v>
      </c>
      <c t="s" s="2" r="B1">
        <v>1</v>
      </c>
    </row>
    <row spans="1:2" r="2">
      <c t="s" s="2" r="B2">
        <v>2</v>
      </c>
    </row>
    <row spans="1:2" r="3">
      <c t="s" s="3" r="A3">
        <v>235</v>
      </c>
    </row>
    <row spans="1:2" r="4">
      <c t="s" s="4" r="A4">
        <v>236</v>
      </c>
      <c t="s" s="4" r="B4">
        <v>237</v>
      </c>
    </row>
    <row spans="1:2" r="5">
      <c t="s" s="4" r="A5">
        <v>238</v>
      </c>
    </row>
    <row spans="1:2" r="6">
      <c t="s" s="3" r="A6">
        <v>235</v>
      </c>
    </row>
    <row spans="1:2" r="7">
      <c t="s" s="4" r="A7">
        <v>239</v>
      </c>
      <c t="s" s="4" r="B7">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1</v>
      </c>
      <c t="s" s="2" r="B1">
        <v>1</v>
      </c>
    </row>
    <row spans="1:2" r="2">
      <c t="s" s="2" r="B2">
        <v>2</v>
      </c>
    </row>
    <row spans="1:2" r="3">
      <c t="s" s="3" r="A3">
        <v>150</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46</v>
      </c>
      <c t="s" s="2" r="B1">
        <v>1</v>
      </c>
    </row>
    <row spans="1:2" r="2">
      <c t="s" s="2" r="B2">
        <v>2</v>
      </c>
    </row>
    <row spans="1:2" r="3">
      <c t="s" s="4" r="A3">
        <v>247</v>
      </c>
    </row>
    <row spans="1:2" r="4">
      <c t="s" s="3" r="A4">
        <v>248</v>
      </c>
    </row>
    <row spans="1:2" r="5">
      <c t="s" s="4" r="A5">
        <v>239</v>
      </c>
      <c t="s" s="4" r="B5">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58</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53</v>
      </c>
      <c t="s" s="2" r="B1">
        <v>1</v>
      </c>
    </row>
    <row spans="1:2" r="2">
      <c t="s" s="2" r="B2">
        <v>2</v>
      </c>
    </row>
    <row spans="1:2" r="3">
      <c t="s" s="3" r="A3">
        <v>162</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70</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3</v>
      </c>
      <c t="s" s="2" r="B1">
        <v>1</v>
      </c>
    </row>
    <row spans="1:2" r="2">
      <c t="s" s="2" r="B2">
        <v>2</v>
      </c>
    </row>
    <row spans="1:2" r="3">
      <c t="s" s="3" r="A3">
        <v>174</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4</v>
      </c>
      <c t="s" s="2" r="B1">
        <v>2</v>
      </c>
      <c t="s" s="2" r="C1">
        <v>30</v>
      </c>
    </row>
    <row spans="1:3" r="2">
      <c t="s" s="4" r="A2">
        <v>65</v>
      </c>
      <c t="n" s="7" r="B2">
        <v>501900</v>
      </c>
      <c t="n" s="7" r="C2">
        <v>334500</v>
      </c>
    </row>
    <row spans="1:3" r="3">
      <c t="s" s="4" r="A3">
        <v>66</v>
      </c>
      <c t="n" s="8" r="B3">
        <v>0.2</v>
      </c>
      <c t="n" s="8" r="C3">
        <v>0.2</v>
      </c>
    </row>
    <row spans="1:3" r="4">
      <c t="s" s="4" r="A4">
        <v>67</v>
      </c>
      <c t="n" s="6" r="B4">
        <v>8000000</v>
      </c>
      <c t="n" s="6" r="C4">
        <v>8000000</v>
      </c>
    </row>
    <row spans="1:3" r="5">
      <c t="s" s="4" r="A5">
        <v>68</v>
      </c>
      <c t="n" s="6" r="B5">
        <v>6041040</v>
      </c>
      <c t="n" s="6" r="C5">
        <v>6041040</v>
      </c>
    </row>
    <row spans="1:3" r="6">
      <c t="s" s="4" r="A6">
        <v>69</v>
      </c>
      <c t="n" s="6" r="B6">
        <v>4064610</v>
      </c>
      <c t="n" s="6" r="C6">
        <v>4024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78</v>
      </c>
    </row>
    <row spans="1:2" r="4">
      <c t="s" s="4" r="A4">
        <v>269</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1</v>
      </c>
      <c t="s" s="2" r="B1">
        <v>1</v>
      </c>
    </row>
    <row spans="1:2" r="2">
      <c t="s" s="2" r="B2">
        <v>2</v>
      </c>
    </row>
    <row spans="1:2" r="3">
      <c t="s" s="3" r="A3">
        <v>182</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4</v>
      </c>
      <c t="s" s="2" r="B1">
        <v>1</v>
      </c>
    </row>
    <row spans="1:2" r="2">
      <c t="s" s="2" r="B2">
        <v>2</v>
      </c>
    </row>
    <row spans="1:2" r="3">
      <c t="s" s="3" r="A3">
        <v>186</v>
      </c>
    </row>
    <row spans="1:2" r="4">
      <c t="s" s="4" r="A4">
        <v>275</v>
      </c>
      <c t="s" s="4"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277</v>
      </c>
      <c t="s" s="2" r="B1">
        <v>1</v>
      </c>
    </row>
    <row spans="1:3" r="2">
      <c t="s" s="2" r="B2">
        <v>2</v>
      </c>
      <c t="s" s="2" r="C2">
        <v>30</v>
      </c>
    </row>
    <row spans="1:3" r="3">
      <c t="s" s="3" r="A3">
        <v>278</v>
      </c>
    </row>
    <row spans="1:3" r="4">
      <c t="s" s="4" r="A4">
        <v>279</v>
      </c>
      <c t="n" s="7" r="B4">
        <v>29800000</v>
      </c>
      <c t="n" s="7" r="C4">
        <v>15300000</v>
      </c>
    </row>
    <row spans="1:3" r="5">
      <c t="s" s="4" r="A5">
        <v>280</v>
      </c>
      <c t="n" s="6" r="B5">
        <v>250000</v>
      </c>
    </row>
    <row spans="1:3" r="6">
      <c t="s" s="4" r="A6">
        <v>281</v>
      </c>
      <c t="n" s="6" r="B6">
        <v>100000</v>
      </c>
      <c t="n" s="6" r="C6">
        <v>100000</v>
      </c>
    </row>
    <row spans="1:3" r="7">
      <c t="s" s="4" r="A7">
        <v>282</v>
      </c>
      <c t="n" s="6" r="B7">
        <v>531500</v>
      </c>
      <c t="n" s="6" r="C7">
        <v>367300</v>
      </c>
    </row>
    <row spans="1:3" r="8">
      <c t="s" s="4" r="A8">
        <v>283</v>
      </c>
      <c t="n" s="6" r="B8">
        <v>8655600</v>
      </c>
      <c t="n" s="6" r="C8">
        <v>3719300</v>
      </c>
    </row>
    <row spans="1:3" r="9">
      <c t="s" s="4" r="A9">
        <v>284</v>
      </c>
      <c t="n" s="6" r="B9">
        <v>244900</v>
      </c>
      <c t="n" s="6" r="C9">
        <v>54000</v>
      </c>
    </row>
    <row spans="1:3" r="10">
      <c t="s" s="4" r="A10">
        <v>285</v>
      </c>
      <c t="n" s="7" r="B10">
        <v>0</v>
      </c>
      <c t="n" s="7" r="C10">
        <v>0</v>
      </c>
    </row>
    <row spans="1:3" r="11">
      <c t="s" s="4" r="A11">
        <v>286</v>
      </c>
    </row>
    <row spans="1:3" r="12">
      <c t="s" s="3" r="A12">
        <v>278</v>
      </c>
    </row>
    <row spans="1:3" r="13">
      <c t="s" s="4" r="A13">
        <v>287</v>
      </c>
      <c t="s" s="4" r="B13">
        <v>288</v>
      </c>
      <c t="s" s="4" r="C13">
        <v>289</v>
      </c>
    </row>
    <row spans="1:3" r="14">
      <c t="s" s="4" r="A14">
        <v>290</v>
      </c>
    </row>
    <row spans="1:3" r="15">
      <c t="s" s="3" r="A15">
        <v>278</v>
      </c>
    </row>
    <row spans="1:3" r="16">
      <c t="s" s="4" r="A16">
        <v>279</v>
      </c>
      <c t="n" s="7" r="B16">
        <v>20000000</v>
      </c>
      <c t="n" s="7" r="C16">
        <v>12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291</v>
      </c>
      <c t="s" s="2" r="B1">
        <v>1</v>
      </c>
    </row>
    <row spans="1:2" r="2">
      <c t="s" s="2" r="B2">
        <v>2</v>
      </c>
    </row>
    <row spans="1:2" r="3">
      <c t="s" s="4" r="A3">
        <v>292</v>
      </c>
    </row>
    <row spans="1:2" r="4">
      <c t="s" s="3" r="A4">
        <v>293</v>
      </c>
    </row>
    <row spans="1:2" r="5">
      <c t="s" s="4" r="A5">
        <v>294</v>
      </c>
      <c t="s" s="4" r="B5">
        <v>295</v>
      </c>
    </row>
    <row spans="1:2" r="6">
      <c t="s" s="4" r="A6">
        <v>296</v>
      </c>
    </row>
    <row spans="1:2" r="7">
      <c t="s" s="3" r="A7">
        <v>293</v>
      </c>
    </row>
    <row spans="1:2" r="8">
      <c t="s" s="4" r="A8">
        <v>294</v>
      </c>
      <c t="s" s="4" r="B8">
        <v>297</v>
      </c>
    </row>
    <row spans="1:2" r="9">
      <c t="s" s="4" r="A9">
        <v>298</v>
      </c>
    </row>
    <row spans="1:2" r="10">
      <c t="s" s="3" r="A10">
        <v>293</v>
      </c>
    </row>
    <row spans="1:2" r="11">
      <c t="s" s="4" r="A11">
        <v>294</v>
      </c>
      <c t="s" s="4" r="B11">
        <v>299</v>
      </c>
    </row>
    <row spans="1:2" r="12">
      <c t="s" s="4" r="A12">
        <v>300</v>
      </c>
    </row>
    <row spans="1:2" r="13">
      <c t="s" s="3" r="A13">
        <v>293</v>
      </c>
    </row>
    <row spans="1:2" r="14">
      <c t="s" s="4" r="A14">
        <v>294</v>
      </c>
      <c t="s" s="4" r="B14">
        <v>297</v>
      </c>
    </row>
    <row spans="1:2" r="15">
      <c t="s" s="4" r="A15">
        <v>301</v>
      </c>
    </row>
    <row spans="1:2" r="16">
      <c t="s" s="3" r="A16">
        <v>293</v>
      </c>
    </row>
    <row spans="1:2" r="17">
      <c t="s" s="4" r="A17">
        <v>294</v>
      </c>
      <c t="s" s="4" r="B17">
        <v>302</v>
      </c>
    </row>
    <row spans="1:2" r="18">
      <c t="s" s="4" r="A18">
        <v>303</v>
      </c>
    </row>
    <row spans="1:2" r="19">
      <c t="s" s="3" r="A19">
        <v>293</v>
      </c>
    </row>
    <row spans="1:2" r="20">
      <c t="s" s="4" r="A20">
        <v>294</v>
      </c>
      <c t="s" s="4" r="B20">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304</v>
      </c>
      <c t="s" s="2" r="B1">
        <v>305</v>
      </c>
      <c t="s" s="2" r="J1">
        <v>1</v>
      </c>
    </row>
    <row spans="1:11" r="2">
      <c t="s" s="2" r="B2">
        <v>2</v>
      </c>
      <c t="s" s="2" r="C2">
        <v>306</v>
      </c>
      <c t="s" s="2" r="D2">
        <v>4</v>
      </c>
      <c t="s" s="2" r="E2">
        <v>307</v>
      </c>
      <c t="s" s="2" r="F2">
        <v>30</v>
      </c>
      <c t="s" s="2" r="G2">
        <v>308</v>
      </c>
      <c t="s" s="2" r="H2">
        <v>309</v>
      </c>
      <c t="s" s="2" r="I2">
        <v>310</v>
      </c>
      <c t="s" s="2" r="J2">
        <v>2</v>
      </c>
      <c t="s" s="2" r="K2">
        <v>30</v>
      </c>
    </row>
    <row spans="1:11" r="3">
      <c t="s" s="3" r="A3">
        <v>311</v>
      </c>
    </row>
    <row spans="1:11" r="4">
      <c t="s" s="4" r="A4">
        <v>312</v>
      </c>
      <c t="n" s="7" r="J4">
        <v>2119300</v>
      </c>
      <c t="n" s="7" r="K4">
        <v>859200</v>
      </c>
    </row>
    <row spans="1:11" r="5">
      <c t="s" s="3" r="A5">
        <v>313</v>
      </c>
    </row>
    <row spans="1:11" r="6">
      <c t="s" s="4" r="A6">
        <v>314</v>
      </c>
      <c t="n" s="6" r="J6">
        <v>4049154</v>
      </c>
      <c t="n" s="6" r="K6">
        <v>4003702</v>
      </c>
    </row>
    <row spans="1:11" r="7">
      <c t="s" s="4" r="A7">
        <v>315</v>
      </c>
      <c t="n" s="6" r="J7">
        <v>2524</v>
      </c>
      <c t="n" s="6" r="K7">
        <v>0</v>
      </c>
    </row>
    <row spans="1:11" r="8">
      <c t="s" s="4" r="A8">
        <v>316</v>
      </c>
      <c t="n" s="6" r="J8">
        <v>4051678</v>
      </c>
      <c t="n" s="6" r="K8">
        <v>4003702</v>
      </c>
    </row>
    <row spans="1:11" r="9">
      <c t="s" s="3" r="A9">
        <v>317</v>
      </c>
    </row>
    <row spans="1:11" r="10">
      <c t="s" s="4" r="A10">
        <v>88</v>
      </c>
      <c t="n" s="8" r="B10">
        <v>-0.03</v>
      </c>
      <c t="n" s="8" r="C10">
        <v>0.31</v>
      </c>
      <c t="n" s="8" r="D10">
        <v>0.16</v>
      </c>
      <c t="n" s="8" r="E10">
        <v>0.08</v>
      </c>
      <c t="n" s="8" r="F10">
        <v>0.02</v>
      </c>
      <c t="n" s="8" r="G10">
        <v>0.13</v>
      </c>
      <c t="n" s="7" r="H10">
        <v>0</v>
      </c>
      <c t="n" s="8" r="I10">
        <v>0.06</v>
      </c>
      <c t="n" s="8" r="J10">
        <v>0.52</v>
      </c>
      <c t="n" s="8" r="K10">
        <v>0.21</v>
      </c>
    </row>
    <row spans="1:11" r="11">
      <c t="s" s="4" r="A11">
        <v>89</v>
      </c>
      <c t="n" s="8" r="B11">
        <v>-0.03</v>
      </c>
      <c t="n" s="8" r="C11">
        <v>0.31</v>
      </c>
      <c t="n" s="8" r="D11">
        <v>0.16</v>
      </c>
      <c t="n" s="8" r="E11">
        <v>0.08</v>
      </c>
      <c t="n" s="8" r="F11">
        <v>0.02</v>
      </c>
      <c t="n" s="8" r="G11">
        <v>0.13</v>
      </c>
      <c t="n" s="7" r="H11">
        <v>0</v>
      </c>
      <c t="n" s="8" r="I11">
        <v>0.06</v>
      </c>
      <c t="n" s="8" r="J11">
        <v>0.52</v>
      </c>
      <c t="n" s="8" r="K11">
        <v>0.21</v>
      </c>
    </row>
    <row spans="1:11" r="12">
      <c t="s" s="4" r="A12">
        <v>318</v>
      </c>
      <c t="n" s="6" r="J12">
        <v>0</v>
      </c>
      <c t="n" s="6" r="K12">
        <v>10000</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19</v>
      </c>
      <c t="s" s="2" r="B1">
        <v>2</v>
      </c>
      <c t="s" s="2" r="C1">
        <v>30</v>
      </c>
    </row>
    <row spans="1:3" r="2">
      <c t="s" s="3" r="A2">
        <v>320</v>
      </c>
    </row>
    <row spans="1:3" r="3">
      <c t="s" s="4" r="A3">
        <v>321</v>
      </c>
      <c t="n" s="7" r="B3">
        <v>17504500</v>
      </c>
      <c t="n" s="7" r="C3">
        <v>11206000</v>
      </c>
    </row>
    <row spans="1:3" r="4">
      <c t="s" s="4" r="A4">
        <v>322</v>
      </c>
      <c t="n" s="6" r="B4">
        <v>-25000</v>
      </c>
      <c t="n" s="6" r="C4">
        <v>-25000</v>
      </c>
    </row>
    <row spans="1:3" r="5">
      <c t="s" s="4" r="A5">
        <v>323</v>
      </c>
      <c t="n" s="7" r="B5">
        <v>17479500</v>
      </c>
      <c t="n" s="7" r="C5">
        <v>1118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24</v>
      </c>
      <c t="s" s="2" r="B1">
        <v>2</v>
      </c>
      <c t="s" s="2" r="C1">
        <v>30</v>
      </c>
    </row>
    <row spans="1:3" r="2">
      <c t="s" s="3" r="A2">
        <v>325</v>
      </c>
    </row>
    <row spans="1:3" r="3">
      <c t="s" s="4" r="A3">
        <v>321</v>
      </c>
      <c t="n" s="7" r="B3">
        <v>469000</v>
      </c>
      <c t="n" s="7" r="C3">
        <v>718900</v>
      </c>
    </row>
    <row spans="1:3" r="4">
      <c t="s" s="4" r="A4">
        <v>322</v>
      </c>
      <c t="n" s="6" r="B4">
        <v>-300000</v>
      </c>
      <c t="n" s="6" r="C4">
        <v>-368100</v>
      </c>
    </row>
    <row spans="1:3" r="5">
      <c t="s" s="4" r="A5">
        <v>326</v>
      </c>
      <c t="n" s="7" r="B5">
        <v>169000</v>
      </c>
      <c t="n" s="7" r="C5">
        <v>350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327</v>
      </c>
      <c t="s" s="2" r="B1">
        <v>328</v>
      </c>
      <c t="s" s="2" r="C1">
        <v>2</v>
      </c>
      <c t="s" s="2" r="D1">
        <v>30</v>
      </c>
    </row>
    <row spans="1:4" r="2">
      <c t="s" s="3" r="A2">
        <v>154</v>
      </c>
    </row>
    <row spans="1:4" r="3">
      <c t="s" s="4" r="A3">
        <v>329</v>
      </c>
      <c t="n" s="7" r="B3">
        <v>23213000</v>
      </c>
    </row>
    <row spans="1:4" r="4">
      <c t="s" s="4" r="A4">
        <v>330</v>
      </c>
      <c t="n" s="7" r="B4">
        <v>327000</v>
      </c>
      <c t="n" s="7" r="C4">
        <v>24911600</v>
      </c>
      <c t="n" s="7" r="D4">
        <v>3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30</v>
      </c>
    </row>
    <row spans="1:3" r="2">
      <c t="s" s="3" r="A2">
        <v>293</v>
      </c>
    </row>
    <row spans="1:3" r="3">
      <c t="s" s="4" r="A3">
        <v>332</v>
      </c>
      <c t="n" s="7" r="B3">
        <v>30050800</v>
      </c>
      <c t="n" s="7" r="C3">
        <v>5139200</v>
      </c>
    </row>
    <row spans="1:3" r="4">
      <c t="s" s="4" r="A4">
        <v>333</v>
      </c>
      <c t="n" s="6" r="B4">
        <v>-3340500</v>
      </c>
      <c t="n" s="6" r="C4">
        <v>-3066000</v>
      </c>
    </row>
    <row spans="1:3" r="5">
      <c t="n" s="6" r="B5">
        <v>26710300</v>
      </c>
      <c t="n" s="6" r="C5">
        <v>2073200</v>
      </c>
    </row>
    <row spans="1:3" r="6">
      <c t="s" s="4" r="A6">
        <v>334</v>
      </c>
    </row>
    <row spans="1:3" r="7">
      <c t="s" s="3" r="A7">
        <v>293</v>
      </c>
    </row>
    <row spans="1:3" r="8">
      <c t="s" s="4" r="A8">
        <v>332</v>
      </c>
      <c t="n" s="6" r="B8">
        <v>4107200</v>
      </c>
      <c t="n" s="6" r="C8">
        <v>250000</v>
      </c>
    </row>
    <row spans="1:3" r="9">
      <c t="s" s="4" r="A9">
        <v>292</v>
      </c>
    </row>
    <row spans="1:3" r="10">
      <c t="s" s="3" r="A10">
        <v>293</v>
      </c>
    </row>
    <row spans="1:3" r="11">
      <c t="s" s="4" r="A11">
        <v>332</v>
      </c>
      <c t="n" s="6" r="B11">
        <v>20321800</v>
      </c>
      <c t="n" s="6" r="C11">
        <v>2124700</v>
      </c>
    </row>
    <row spans="1:3" r="12">
      <c t="s" s="4" r="A12">
        <v>333</v>
      </c>
      <c t="n" s="6" r="B12">
        <v>-88000</v>
      </c>
    </row>
    <row spans="1:3" r="13">
      <c t="s" s="4" r="A13">
        <v>335</v>
      </c>
    </row>
    <row spans="1:3" r="14">
      <c t="s" s="3" r="A14">
        <v>293</v>
      </c>
    </row>
    <row spans="1:3" r="15">
      <c t="s" s="4" r="A15">
        <v>332</v>
      </c>
      <c t="n" s="6" r="B15">
        <v>2735800</v>
      </c>
      <c t="n" s="6" r="C15">
        <v>781600</v>
      </c>
    </row>
    <row spans="1:3" r="16">
      <c t="s" s="4" r="A16">
        <v>336</v>
      </c>
    </row>
    <row spans="1:3" r="17">
      <c t="s" s="3" r="A17">
        <v>293</v>
      </c>
    </row>
    <row spans="1:3" r="18">
      <c t="s" s="4" r="A18">
        <v>332</v>
      </c>
      <c t="n" s="6" r="B18">
        <v>2190300</v>
      </c>
      <c t="n" s="6" r="C18">
        <v>1706400</v>
      </c>
    </row>
    <row spans="1:3" r="19">
      <c t="s" s="4" r="A19">
        <v>296</v>
      </c>
    </row>
    <row spans="1:3" r="20">
      <c t="s" s="3" r="A20">
        <v>293</v>
      </c>
    </row>
    <row spans="1:3" r="21">
      <c t="s" s="4" r="A21">
        <v>332</v>
      </c>
      <c t="n" s="6" r="B21">
        <v>85700</v>
      </c>
      <c t="n" s="6" r="C21">
        <v>75700</v>
      </c>
    </row>
    <row spans="1:3" r="22">
      <c t="s" s="4" r="A22">
        <v>337</v>
      </c>
    </row>
    <row spans="1:3" r="23">
      <c t="s" s="3" r="A23">
        <v>293</v>
      </c>
    </row>
    <row spans="1:3" r="24">
      <c t="s" s="4" r="A24">
        <v>332</v>
      </c>
      <c t="n" s="7" r="B24">
        <v>610000</v>
      </c>
      <c t="n" s="7" r="C24">
        <v>200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0</v>
      </c>
      <c t="s" s="2" r="B1">
        <v>1</v>
      </c>
    </row>
    <row spans="1:3" r="2">
      <c t="s" s="2" r="B2">
        <v>2</v>
      </c>
      <c t="s" s="2" r="C2">
        <v>30</v>
      </c>
    </row>
    <row spans="1:3" r="3">
      <c t="s" s="4" r="A3">
        <v>71</v>
      </c>
      <c t="n" s="7" r="B3">
        <v>80319400</v>
      </c>
      <c t="n" s="7" r="C3">
        <v>48345400</v>
      </c>
    </row>
    <row spans="1:3" r="4">
      <c t="s" s="4" r="A4">
        <v>72</v>
      </c>
      <c t="n" s="6" r="B4">
        <v>-22061500</v>
      </c>
      <c t="n" s="6" r="C4">
        <v>-17273100</v>
      </c>
    </row>
    <row spans="1:3" r="5">
      <c t="s" s="4" r="A5">
        <v>73</v>
      </c>
      <c t="n" s="6" r="B5">
        <v>5360400</v>
      </c>
      <c t="n" s="6" r="C5">
        <v>1476000</v>
      </c>
    </row>
    <row spans="1:3" r="6">
      <c t="s" s="4" r="A6">
        <v>74</v>
      </c>
      <c t="n" s="6" r="B6">
        <v>63618300</v>
      </c>
      <c t="n" s="6" r="C6">
        <v>32548300</v>
      </c>
    </row>
    <row spans="1:3" r="7">
      <c t="s" s="4" r="A7">
        <v>75</v>
      </c>
      <c t="n" s="6" r="B7">
        <v>20494200</v>
      </c>
      <c t="n" s="6" r="C7">
        <v>12763900</v>
      </c>
    </row>
    <row spans="1:3" r="8">
      <c t="s" s="4" r="A8">
        <v>76</v>
      </c>
      <c t="n" s="6" r="B8">
        <v>43124100</v>
      </c>
      <c t="n" s="6" r="C8">
        <v>19784400</v>
      </c>
    </row>
    <row spans="1:3" r="9">
      <c t="s" s="3" r="A9">
        <v>77</v>
      </c>
    </row>
    <row spans="1:3" r="10">
      <c t="s" s="4" r="A10">
        <v>78</v>
      </c>
      <c t="n" s="6" r="B10">
        <v>19419400</v>
      </c>
      <c t="n" s="6" r="C10">
        <v>9515400</v>
      </c>
    </row>
    <row spans="1:3" r="11">
      <c t="s" s="4" r="A11">
        <v>79</v>
      </c>
      <c t="n" s="6" r="B11">
        <v>18062800</v>
      </c>
      <c t="n" s="6" r="C11">
        <v>6842700</v>
      </c>
    </row>
    <row spans="1:3" r="12">
      <c t="s" s="4" r="A12">
        <v>80</v>
      </c>
      <c t="n" s="6" r="B12">
        <v>2328500</v>
      </c>
      <c t="n" s="6" r="C12">
        <v>2039900</v>
      </c>
    </row>
    <row spans="1:3" r="13">
      <c t="s" s="4" r="A13">
        <v>81</v>
      </c>
      <c t="n" s="6" r="B13">
        <v>39810700</v>
      </c>
      <c t="n" s="6" r="C13">
        <v>18398000</v>
      </c>
    </row>
    <row spans="1:3" r="14">
      <c t="s" s="4" r="A14">
        <v>82</v>
      </c>
      <c t="n" s="6" r="B14">
        <v>244900</v>
      </c>
      <c t="n" s="6" r="C14">
        <v>54000</v>
      </c>
    </row>
    <row spans="1:3" r="15">
      <c t="s" s="4" r="A15">
        <v>83</v>
      </c>
      <c t="n" s="6" r="B15">
        <v>-477400</v>
      </c>
      <c t="n" s="6" r="C15">
        <v>-70100</v>
      </c>
    </row>
    <row spans="1:3" r="16">
      <c t="s" s="4" r="A16">
        <v>84</v>
      </c>
      <c t="n" s="6" r="B16">
        <v>3545900</v>
      </c>
      <c t="n" s="6" r="C16">
        <v>1402500</v>
      </c>
    </row>
    <row spans="1:3" r="17">
      <c t="s" s="4" r="A17">
        <v>85</v>
      </c>
      <c t="n" s="6" r="B17">
        <v>1426600</v>
      </c>
      <c t="n" s="6" r="C17">
        <v>543300</v>
      </c>
    </row>
    <row spans="1:3" r="18">
      <c t="s" s="4" r="A18">
        <v>86</v>
      </c>
      <c t="n" s="7" r="B18">
        <v>2119300</v>
      </c>
      <c t="n" s="7" r="C18">
        <v>859200</v>
      </c>
    </row>
    <row spans="1:3" r="19">
      <c t="s" s="3" r="A19">
        <v>87</v>
      </c>
    </row>
    <row spans="1:3" r="20">
      <c t="s" s="4" r="A20">
        <v>88</v>
      </c>
      <c t="n" s="8" r="B20">
        <v>0.52</v>
      </c>
      <c t="n" s="8" r="C20">
        <v>0.21</v>
      </c>
    </row>
    <row spans="1:3" r="21">
      <c t="s" s="4" r="A21">
        <v>89</v>
      </c>
      <c t="n" s="8" r="B21">
        <v>0.52</v>
      </c>
      <c t="n" s="8" r="C21">
        <v>0.21</v>
      </c>
    </row>
    <row spans="1:3" r="22">
      <c t="s" s="3" r="A22">
        <v>90</v>
      </c>
    </row>
    <row spans="1:3" r="23">
      <c t="s" s="4" r="A23">
        <v>91</v>
      </c>
      <c t="n" s="6" r="B23">
        <v>4049154</v>
      </c>
      <c t="n" s="6" r="C23">
        <v>4003702</v>
      </c>
    </row>
    <row spans="1:3" r="24">
      <c t="s" s="4" r="A24">
        <v>92</v>
      </c>
      <c t="n" s="6" r="B24">
        <v>4051678</v>
      </c>
      <c t="n" s="6" r="C24">
        <v>4003702</v>
      </c>
    </row>
    <row spans="1:3" r="25">
      <c t="s" s="4" r="A25">
        <v>93</v>
      </c>
      <c t="n" s="8" r="B25">
        <v>0.35</v>
      </c>
      <c t="n" s="8" r="C25">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30</v>
      </c>
    </row>
    <row spans="1:3" r="2">
      <c t="s" s="3" r="A2">
        <v>339</v>
      </c>
    </row>
    <row spans="1:3" r="3">
      <c t="s" s="4" r="A3">
        <v>340</v>
      </c>
      <c t="n" s="7" r="B3">
        <v>578200</v>
      </c>
      <c t="n" s="7" r="C3">
        <v>368200</v>
      </c>
    </row>
    <row spans="1:3" r="4">
      <c t="s" s="4" r="A4">
        <v>341</v>
      </c>
      <c t="n" s="6" r="B4">
        <v>705200</v>
      </c>
      <c t="n" s="6" r="C4">
        <v>323700</v>
      </c>
    </row>
    <row spans="1:3" r="5">
      <c t="s" s="4" r="A5">
        <v>342</v>
      </c>
      <c t="n" s="6" r="B5">
        <v>65000</v>
      </c>
      <c t="n" s="6" r="C5">
        <v>0</v>
      </c>
    </row>
    <row spans="1:3" r="6">
      <c t="s" s="4" r="A6">
        <v>343</v>
      </c>
      <c t="n" s="6" r="B6">
        <v>145700</v>
      </c>
      <c t="n" s="6" r="C6">
        <v>181000</v>
      </c>
    </row>
    <row spans="1:3" r="7">
      <c t="s" s="4" r="A7">
        <v>344</v>
      </c>
      <c t="n" s="6" r="B7">
        <v>238400</v>
      </c>
      <c t="n" s="6" r="C7">
        <v>170600</v>
      </c>
    </row>
    <row spans="1:3" r="8">
      <c t="n" s="7" r="B8">
        <v>1732500</v>
      </c>
      <c t="n" s="7" r="C8">
        <v>1043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30</v>
      </c>
    </row>
    <row spans="1:3" r="2">
      <c t="s" s="3" r="A2">
        <v>346</v>
      </c>
    </row>
    <row spans="1:3" r="3">
      <c t="s" s="4" r="A3">
        <v>347</v>
      </c>
      <c t="n" s="7" r="B3">
        <v>40000</v>
      </c>
      <c t="n" s="7" r="C3">
        <v>41100</v>
      </c>
    </row>
    <row spans="1:3" r="4">
      <c t="s" s="4" r="A4">
        <v>348</v>
      </c>
      <c t="n" s="6" r="B4">
        <v>131000</v>
      </c>
      <c t="n" s="6" r="C4">
        <v>86900</v>
      </c>
    </row>
    <row spans="1:3" r="5">
      <c t="s" s="4" r="A5">
        <v>322</v>
      </c>
      <c t="n" s="6" r="B5">
        <v>9500</v>
      </c>
      <c t="n" s="6" r="C5">
        <v>9500</v>
      </c>
    </row>
    <row spans="1:3" r="6">
      <c t="s" s="4" r="A6">
        <v>349</v>
      </c>
      <c t="n" s="6" r="B6">
        <v>38000</v>
      </c>
      <c t="n" s="6" r="C6">
        <v>38000</v>
      </c>
    </row>
    <row spans="1:3" r="7">
      <c t="s" s="4" r="A7">
        <v>350</v>
      </c>
      <c t="n" s="6" r="B7">
        <v>79700</v>
      </c>
      <c t="n" s="6" r="C7">
        <v>74300</v>
      </c>
    </row>
    <row spans="1:3" r="8">
      <c t="s" s="4" r="A8">
        <v>351</v>
      </c>
      <c t="n" s="6" r="B8">
        <v>298200</v>
      </c>
      <c t="n" s="6" r="C8">
        <v>249800</v>
      </c>
    </row>
    <row spans="1:3" r="9">
      <c t="s" s="3" r="A9">
        <v>346</v>
      </c>
    </row>
    <row spans="1:3" r="10">
      <c t="s" s="4" r="A10">
        <v>322</v>
      </c>
      <c t="n" s="6" r="B10">
        <v>114000</v>
      </c>
      <c t="n" s="6" r="C10">
        <v>143300</v>
      </c>
    </row>
    <row spans="1:3" r="11">
      <c t="s" s="4" r="A11">
        <v>352</v>
      </c>
      <c t="n" s="6" r="B11">
        <v>163600</v>
      </c>
      <c t="n" s="6" r="C11">
        <v>163600</v>
      </c>
    </row>
    <row spans="1:3" r="12">
      <c t="s" s="4" r="A12">
        <v>353</v>
      </c>
      <c t="n" s="6" r="B12">
        <v>277600</v>
      </c>
      <c t="n" s="6" r="C12">
        <v>306900</v>
      </c>
    </row>
    <row spans="1:3" r="13">
      <c t="s" s="4" r="A13">
        <v>354</v>
      </c>
      <c t="n" s="6" r="B13">
        <v>-163600</v>
      </c>
      <c t="n" s="6" r="C13">
        <v>-163600</v>
      </c>
    </row>
    <row spans="1:3" r="14">
      <c t="s" s="4" r="A14">
        <v>355</v>
      </c>
      <c t="n" s="6" r="B14">
        <v>114000</v>
      </c>
      <c t="n" s="6" r="C14">
        <v>143300</v>
      </c>
    </row>
    <row spans="1:3" r="15">
      <c t="s" s="3" r="A15">
        <v>356</v>
      </c>
    </row>
    <row spans="1:3" r="16">
      <c t="s" s="4" r="A16">
        <v>357</v>
      </c>
      <c t="n" s="6" r="B16">
        <v>-63100</v>
      </c>
      <c t="n" s="6" r="C16">
        <v>-63100</v>
      </c>
    </row>
    <row spans="1:3" r="17">
      <c t="s" s="4" r="A17">
        <v>358</v>
      </c>
      <c t="n" s="6" r="B17">
        <v>-63100</v>
      </c>
      <c t="n" s="6" r="C17">
        <v>-63100</v>
      </c>
    </row>
    <row spans="1:3" r="18">
      <c t="s" s="4" r="A18">
        <v>359</v>
      </c>
      <c t="n" s="7" r="B18">
        <v>50900</v>
      </c>
      <c t="n" s="7" r="C18">
        <v>80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1</v>
      </c>
    </row>
    <row spans="1:3" r="2">
      <c t="s" s="2" r="B2">
        <v>2</v>
      </c>
      <c t="s" s="2" r="C2">
        <v>30</v>
      </c>
    </row>
    <row spans="1:3" r="3">
      <c t="s" s="3" r="A3">
        <v>320</v>
      </c>
    </row>
    <row spans="1:3" r="4">
      <c t="s" s="4" r="A4">
        <v>361</v>
      </c>
      <c t="n" s="7" r="B4">
        <v>1210900</v>
      </c>
      <c t="n" s="7" r="C4">
        <v>439200</v>
      </c>
    </row>
    <row spans="1:3" r="5">
      <c t="s" s="4" r="A5">
        <v>362</v>
      </c>
      <c t="n" s="6" r="B5">
        <v>234800</v>
      </c>
      <c t="n" s="6" r="C5">
        <v>103400</v>
      </c>
    </row>
    <row spans="1:3" r="6">
      <c t="n" s="6" r="B6">
        <v>1445700</v>
      </c>
      <c t="n" s="6" r="C6">
        <v>542600</v>
      </c>
    </row>
    <row spans="1:3" r="7">
      <c t="s" s="3" r="A7">
        <v>363</v>
      </c>
    </row>
    <row spans="1:3" r="8">
      <c t="s" s="4" r="A8">
        <v>361</v>
      </c>
      <c t="n" s="6" r="B8">
        <v>-16100</v>
      </c>
      <c t="n" s="6" r="C8">
        <v>600</v>
      </c>
    </row>
    <row spans="1:3" r="9">
      <c t="s" s="4" r="A9">
        <v>362</v>
      </c>
      <c t="n" s="6" r="B9">
        <v>-3000</v>
      </c>
      <c t="n" s="6" r="C9">
        <v>100</v>
      </c>
    </row>
    <row spans="1:3" r="10">
      <c t="n" s="6" r="B10">
        <v>-19100</v>
      </c>
      <c t="n" s="6" r="C10">
        <v>700</v>
      </c>
    </row>
    <row spans="1:3" r="11">
      <c t="s" s="4" r="A11">
        <v>364</v>
      </c>
      <c t="n" s="7" r="B11">
        <v>1426600</v>
      </c>
      <c t="n" s="7" r="C11">
        <v>543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5</v>
      </c>
      <c t="s" s="2" r="B1">
        <v>1</v>
      </c>
    </row>
    <row spans="1:3" r="2">
      <c t="s" s="2" r="B2">
        <v>2</v>
      </c>
      <c t="s" s="2" r="C2">
        <v>30</v>
      </c>
    </row>
    <row spans="1:3" r="3">
      <c t="s" s="3" r="A3">
        <v>366</v>
      </c>
    </row>
    <row spans="1:3" r="4">
      <c t="s" s="4" r="A4">
        <v>367</v>
      </c>
      <c t="n" s="7" r="B4">
        <v>1205600</v>
      </c>
      <c t="n" s="7" r="C4">
        <v>476800</v>
      </c>
    </row>
    <row spans="1:3" r="5">
      <c t="s" s="4" r="A5">
        <v>368</v>
      </c>
      <c t="n" s="6" r="B5">
        <v>67900</v>
      </c>
      <c t="n" s="6" r="C5">
        <v>0</v>
      </c>
    </row>
    <row spans="1:3" r="6">
      <c t="s" s="4" r="A6">
        <v>369</v>
      </c>
      <c t="n" s="6" r="B6">
        <v>158200</v>
      </c>
      <c t="n" s="6" r="C6">
        <v>73300</v>
      </c>
    </row>
    <row spans="1:3" r="7">
      <c t="s" s="4" r="A7">
        <v>344</v>
      </c>
      <c t="n" s="6" r="B7">
        <v>-5100</v>
      </c>
      <c t="n" s="6" r="C7">
        <v>-6800</v>
      </c>
    </row>
    <row spans="1:3" r="8">
      <c t="s" s="4" r="A8">
        <v>364</v>
      </c>
      <c t="n" s="7" r="B8">
        <v>1426600</v>
      </c>
      <c t="n" s="7" r="C8">
        <v>543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70</v>
      </c>
      <c t="s" s="2" r="B1">
        <v>1</v>
      </c>
    </row>
    <row spans="1:3" r="2">
      <c t="s" s="2" r="B2">
        <v>2</v>
      </c>
      <c t="s" s="2" r="C2">
        <v>30</v>
      </c>
    </row>
    <row spans="1:3" r="3">
      <c t="s" s="3" r="A3">
        <v>371</v>
      </c>
    </row>
    <row spans="1:3" r="4">
      <c t="s" s="4" r="A4">
        <v>372</v>
      </c>
      <c t="n" s="7" r="B4">
        <v>51400</v>
      </c>
      <c t="n" s="7" r="C4">
        <v>44900</v>
      </c>
    </row>
    <row spans="1:3" r="5">
      <c t="s" s="4" r="A5">
        <v>373</v>
      </c>
      <c t="n" s="6" r="B5">
        <v>40121</v>
      </c>
      <c t="n" s="6" r="C5">
        <v>479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374</v>
      </c>
      <c t="s" s="2" r="B1">
        <v>1</v>
      </c>
    </row>
    <row spans="1:3" r="2">
      <c t="s" s="2" r="B2">
        <v>375</v>
      </c>
      <c t="s" s="2" r="C2">
        <v>376</v>
      </c>
    </row>
    <row spans="1:3" r="3">
      <c t="s" s="3" r="A3">
        <v>377</v>
      </c>
    </row>
    <row spans="1:3" r="4">
      <c t="s" s="4" r="A4">
        <v>378</v>
      </c>
      <c t="n" s="7" r="B4">
        <v>3340500</v>
      </c>
      <c t="n" s="7" r="C4">
        <v>3066000</v>
      </c>
    </row>
    <row spans="1:3" r="5">
      <c t="s" s="4" r="A5">
        <v>379</v>
      </c>
      <c t="n" s="6" r="B5">
        <v>26100</v>
      </c>
    </row>
    <row spans="1:3" r="6">
      <c t="s" s="4" r="A6">
        <v>380</v>
      </c>
    </row>
    <row spans="1:3" r="7">
      <c t="s" s="3" r="A7">
        <v>377</v>
      </c>
    </row>
    <row spans="1:3" r="8">
      <c t="s" s="4" r="A8">
        <v>381</v>
      </c>
      <c t="n" s="6" r="B8">
        <v>18143200</v>
      </c>
    </row>
    <row spans="1:3" r="9">
      <c t="s" s="4" r="A9">
        <v>382</v>
      </c>
    </row>
    <row spans="1:3" r="10">
      <c t="s" s="3" r="A10">
        <v>377</v>
      </c>
    </row>
    <row spans="1:3" r="11">
      <c t="s" s="4" r="A11">
        <v>381</v>
      </c>
      <c t="n" s="6" r="B11">
        <v>14370300</v>
      </c>
    </row>
    <row spans="1:3" r="12">
      <c t="s" s="4" r="A12">
        <v>383</v>
      </c>
    </row>
    <row spans="1:3" r="13">
      <c t="s" s="3" r="A13">
        <v>377</v>
      </c>
    </row>
    <row spans="1:3" r="14">
      <c t="s" s="4" r="A14">
        <v>381</v>
      </c>
      <c t="n" s="6" r="B14">
        <v>3550000</v>
      </c>
    </row>
    <row spans="1:3" r="15">
      <c t="s" s="4" r="A15">
        <v>384</v>
      </c>
    </row>
    <row spans="1:3" r="16">
      <c t="s" s="3" r="A16">
        <v>377</v>
      </c>
    </row>
    <row spans="1:3" r="17">
      <c t="s" s="4" r="A17">
        <v>381</v>
      </c>
      <c t="n" s="7" r="B17">
        <v>223000</v>
      </c>
    </row>
    <row spans="1:3" r="18">
      <c t="s" s="4" r="A18">
        <v>292</v>
      </c>
    </row>
    <row spans="1:3" r="19">
      <c t="s" s="3" r="A19">
        <v>377</v>
      </c>
    </row>
    <row spans="1:3" r="20">
      <c t="s" s="4" r="A20">
        <v>385</v>
      </c>
      <c t="s" s="4" r="B20">
        <v>302</v>
      </c>
    </row>
    <row spans="1:3" r="21">
      <c t="s" s="4" r="A21">
        <v>386</v>
      </c>
      <c t="n" s="6" r="B21">
        <v>181300</v>
      </c>
    </row>
    <row spans="1:3" r="22">
      <c t="s" s="4" r="A22">
        <v>387</v>
      </c>
      <c t="s" s="4" r="B22">
        <v>388</v>
      </c>
    </row>
    <row spans="1:3" r="23">
      <c t="s" s="4" r="A23">
        <v>389</v>
      </c>
      <c t="n" s="7" r="B23">
        <v>10159000</v>
      </c>
    </row>
    <row spans="1:3" r="24">
      <c t="s" s="4" r="A24">
        <v>378</v>
      </c>
      <c t="n" s="7" r="B24">
        <v>88000</v>
      </c>
    </row>
    <row spans="1:3" r="25">
      <c t="s" s="4" r="A25">
        <v>390</v>
      </c>
      <c t="s" s="4" r="B25">
        <v>391</v>
      </c>
    </row>
    <row spans="1:3" r="26">
      <c t="s" s="4" r="A26">
        <v>392</v>
      </c>
      <c t="n" s="7" r="B26">
        <v>105800</v>
      </c>
    </row>
    <row spans="1:3" r="27">
      <c t="s" s="4" r="A27">
        <v>393</v>
      </c>
      <c t="s" s="4" r="B27">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5</v>
      </c>
      <c t="s" s="2" r="B1">
        <v>396</v>
      </c>
    </row>
    <row spans="1:2" r="2">
      <c t="s" s="3" r="A2">
        <v>397</v>
      </c>
    </row>
    <row spans="1:2" r="3">
      <c t="n" s="6" r="A3">
        <v>2017</v>
      </c>
      <c t="n" s="7" r="B3">
        <v>1275400</v>
      </c>
    </row>
    <row spans="1:2" r="4">
      <c t="n" s="6" r="A4">
        <v>2018</v>
      </c>
      <c t="n" s="6" r="B4">
        <v>1301000</v>
      </c>
    </row>
    <row spans="1:2" r="5">
      <c t="n" s="6" r="A5">
        <v>2019</v>
      </c>
      <c t="n" s="6" r="B5">
        <v>1327000</v>
      </c>
    </row>
    <row spans="1:2" r="6">
      <c t="n" s="6" r="A6">
        <v>2020</v>
      </c>
      <c t="n" s="6" r="B6">
        <v>1353500</v>
      </c>
    </row>
    <row spans="1:2" r="7">
      <c t="n" s="6" r="A7">
        <v>2021</v>
      </c>
      <c t="n" s="6" r="B7">
        <v>1380600</v>
      </c>
    </row>
    <row spans="1:2" r="8">
      <c t="s" s="4" r="A8">
        <v>398</v>
      </c>
      <c t="n" s="6" r="B8">
        <v>14992400</v>
      </c>
    </row>
    <row spans="1:2" r="9">
      <c t="s" s="4" r="A9">
        <v>99</v>
      </c>
      <c t="n" s="7" r="B9">
        <v>21629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99</v>
      </c>
      <c t="s" s="2" r="B1">
        <v>328</v>
      </c>
      <c t="s" s="2" r="C1">
        <v>400</v>
      </c>
      <c t="s" s="2" r="D1">
        <v>2</v>
      </c>
      <c t="s" s="2" r="E1">
        <v>30</v>
      </c>
    </row>
    <row spans="1:5" r="2">
      <c t="s" s="3" r="A2">
        <v>401</v>
      </c>
    </row>
    <row spans="1:5" r="3">
      <c t="s" s="4" r="A3">
        <v>402</v>
      </c>
      <c t="n" s="7" r="D3">
        <v>3331800</v>
      </c>
      <c t="n" s="7" r="E3">
        <v>1400000</v>
      </c>
    </row>
    <row spans="1:5" r="4">
      <c t="s" s="4" r="A4">
        <v>403</v>
      </c>
    </row>
    <row spans="1:5" r="5">
      <c t="s" s="3" r="A5">
        <v>401</v>
      </c>
    </row>
    <row spans="1:5" r="6">
      <c t="s" s="4" r="A6">
        <v>404</v>
      </c>
      <c t="n" s="7" r="B6">
        <v>4000000</v>
      </c>
    </row>
    <row spans="1:5" r="7">
      <c t="s" s="4" r="A7">
        <v>405</v>
      </c>
      <c t="s" s="4" r="B7">
        <v>406</v>
      </c>
    </row>
    <row spans="1:5" r="8">
      <c t="s" s="4" r="A8">
        <v>407</v>
      </c>
      <c t="n" s="7" r="D8">
        <v>668200</v>
      </c>
    </row>
    <row spans="1:5" r="9">
      <c t="s" s="4" r="A9">
        <v>402</v>
      </c>
      <c t="n" s="7" r="E9">
        <v>1400000</v>
      </c>
    </row>
    <row spans="1:5" r="10">
      <c t="s" s="4" r="A10">
        <v>408</v>
      </c>
    </row>
    <row spans="1:5" r="11">
      <c t="s" s="3" r="A11">
        <v>401</v>
      </c>
    </row>
    <row spans="1:5" r="12">
      <c t="s" s="4" r="A12">
        <v>404</v>
      </c>
      <c t="n" s="7" r="C12">
        <v>6000000</v>
      </c>
    </row>
    <row spans="1:5" r="13">
      <c t="s" s="4" r="A13">
        <v>409</v>
      </c>
    </row>
    <row spans="1:5" r="14">
      <c t="s" s="3" r="A14">
        <v>401</v>
      </c>
    </row>
    <row spans="1:5" r="15">
      <c t="s" s="4" r="A15">
        <v>404</v>
      </c>
      <c t="n" s="7" r="B15">
        <v>13400000</v>
      </c>
    </row>
    <row spans="1:5" r="16">
      <c t="s" s="4" r="A16">
        <v>405</v>
      </c>
      <c t="s" s="4" r="B16">
        <v>410</v>
      </c>
    </row>
    <row spans="1:5" r="17">
      <c t="s" s="4" r="A17">
        <v>411</v>
      </c>
      <c t="s" s="4" r="B17">
        <v>412</v>
      </c>
    </row>
    <row spans="1:5" r="18">
      <c t="s" s="4" r="A18">
        <v>413</v>
      </c>
      <c t="s" s="4" r="B18">
        <v>414</v>
      </c>
    </row>
    <row spans="1:5" r="19">
      <c t="s" s="4" r="A19">
        <v>415</v>
      </c>
    </row>
    <row spans="1:5" r="20">
      <c t="s" s="3" r="A20">
        <v>401</v>
      </c>
    </row>
    <row spans="1:5" r="21">
      <c t="s" s="4" r="A21">
        <v>404</v>
      </c>
      <c t="n" s="7" r="B21">
        <v>5000000</v>
      </c>
    </row>
    <row spans="1:5" r="22">
      <c t="s" s="4" r="A22">
        <v>405</v>
      </c>
      <c t="s" s="4" r="B22">
        <v>410</v>
      </c>
    </row>
    <row spans="1:5" r="23">
      <c t="s" s="4" r="A23">
        <v>413</v>
      </c>
      <c t="s" s="4" r="B23">
        <v>416</v>
      </c>
    </row>
    <row spans="1:5" r="24">
      <c t="s" s="4" r="A24">
        <v>417</v>
      </c>
      <c t="s" s="4" r="D24">
        <v>418</v>
      </c>
    </row>
    <row spans="1:5" r="25">
      <c t="s" s="4" r="A25">
        <v>419</v>
      </c>
    </row>
    <row spans="1:5" r="26">
      <c t="s" s="3" r="A26">
        <v>401</v>
      </c>
    </row>
    <row spans="1:5" r="27">
      <c t="s" s="4" r="A27">
        <v>420</v>
      </c>
      <c t="s" s="4" r="B27">
        <v>4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22</v>
      </c>
      <c t="s" s="2" r="B1">
        <v>2</v>
      </c>
      <c t="s" s="2" r="C1">
        <v>30</v>
      </c>
    </row>
    <row spans="1:3" r="2">
      <c t="s" s="3" r="A2">
        <v>423</v>
      </c>
    </row>
    <row spans="1:3" r="3">
      <c t="s" s="4" r="A3">
        <v>45</v>
      </c>
      <c t="n" s="7" r="B3">
        <v>3331800</v>
      </c>
      <c t="n" s="7" r="C3">
        <v>1400000</v>
      </c>
    </row>
    <row spans="1:3" r="4">
      <c t="s" s="4" r="A4">
        <v>424</v>
      </c>
      <c t="n" s="6" r="B4">
        <v>18302800</v>
      </c>
      <c t="n" s="6" r="C4">
        <v>0</v>
      </c>
    </row>
    <row spans="1:3" r="5">
      <c t="s" s="4" r="A5">
        <v>425</v>
      </c>
      <c t="n" s="6" r="B5">
        <v>-615400</v>
      </c>
      <c t="n" s="6" r="C5">
        <v>0</v>
      </c>
    </row>
    <row spans="1:3" r="6">
      <c t="s" s="4" r="A6">
        <v>99</v>
      </c>
      <c t="n" s="7" r="B6">
        <v>17687400</v>
      </c>
      <c t="n" s="7" r="C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30</v>
      </c>
    </row>
    <row spans="1:3" r="2">
      <c t="s" s="3" r="A2">
        <v>427</v>
      </c>
    </row>
    <row spans="1:3" r="3">
      <c t="n" s="6" r="A3">
        <v>2017</v>
      </c>
      <c t="n" s="7" r="B3">
        <v>615400</v>
      </c>
    </row>
    <row spans="1:3" r="4">
      <c t="n" s="6" r="A4">
        <v>2018</v>
      </c>
      <c t="n" s="6" r="B4">
        <v>641800</v>
      </c>
    </row>
    <row spans="1:3" r="5">
      <c t="n" s="6" r="A5">
        <v>2019</v>
      </c>
      <c t="n" s="6" r="B5">
        <v>667300</v>
      </c>
    </row>
    <row spans="1:3" r="6">
      <c t="n" s="6" r="A6">
        <v>2020</v>
      </c>
      <c t="n" s="6" r="B6">
        <v>693800</v>
      </c>
    </row>
    <row spans="1:3" r="7">
      <c t="n" s="6" r="A7">
        <v>2021</v>
      </c>
      <c t="n" s="6" r="B7">
        <v>719700</v>
      </c>
    </row>
    <row spans="1:3" r="8">
      <c t="s" s="4" r="A8">
        <v>398</v>
      </c>
      <c t="n" s="6" r="B8">
        <v>14964800</v>
      </c>
    </row>
    <row spans="1:3" r="9">
      <c t="n" s="7" r="B9">
        <v>18302800</v>
      </c>
      <c t="n" s="7" r="C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5"/>
    <col customWidth="1" max="2" min="2" width="22"/>
    <col customWidth="1" max="3" min="3" width="36"/>
    <col customWidth="1" max="4" min="4" width="27"/>
    <col customWidth="1" max="5" min="5" width="24"/>
    <col customWidth="1" max="6" min="6" width="13"/>
  </cols>
  <sheetData>
    <row spans="1:6" r="1">
      <c t="s" s="1" r="A1">
        <v>94</v>
      </c>
      <c t="s" s="2" r="B1">
        <v>95</v>
      </c>
      <c t="s" s="2" r="C1">
        <v>96</v>
      </c>
      <c t="s" s="2" r="D1">
        <v>97</v>
      </c>
      <c t="s" s="2" r="E1">
        <v>98</v>
      </c>
      <c t="s" s="2" r="F1">
        <v>99</v>
      </c>
    </row>
    <row spans="1:6" r="2">
      <c t="s" s="4" r="A2">
        <v>100</v>
      </c>
      <c t="n" s="7" r="B2">
        <v>1208200</v>
      </c>
      <c t="n" s="7" r="C2">
        <v>8548000</v>
      </c>
      <c t="n" s="7" r="D2">
        <v>14280500</v>
      </c>
      <c t="n" s="7" r="E2">
        <v>-11454300</v>
      </c>
      <c t="n" s="7" r="F2">
        <v>12582400</v>
      </c>
    </row>
    <row spans="1:6" r="3">
      <c t="s" s="4" r="A3">
        <v>101</v>
      </c>
      <c t="n" s="6" r="B3">
        <v>6041040</v>
      </c>
      <c t="n" s="6" r="E3">
        <v>2063097</v>
      </c>
    </row>
    <row spans="1:6" r="4">
      <c t="s" s="4" r="A4">
        <v>102</v>
      </c>
      <c t="n" s="7" r="E4">
        <v>-5200</v>
      </c>
      <c t="n" s="6" r="F4">
        <v>-5200</v>
      </c>
    </row>
    <row spans="1:6" r="5">
      <c t="s" s="4" r="A5">
        <v>103</v>
      </c>
      <c t="n" s="6" r="E5">
        <v>1339</v>
      </c>
    </row>
    <row spans="1:6" r="6">
      <c t="s" s="4" r="A6">
        <v>104</v>
      </c>
      <c t="n" s="7" r="E6">
        <v>174400</v>
      </c>
      <c t="n" s="6" r="F6">
        <v>174400</v>
      </c>
    </row>
    <row spans="1:6" r="7">
      <c t="s" s="4" r="A7">
        <v>105</v>
      </c>
      <c t="n" s="6" r="E7">
        <v>-47935</v>
      </c>
    </row>
    <row spans="1:6" r="8">
      <c t="s" s="4" r="A8">
        <v>106</v>
      </c>
      <c t="n" s="6" r="D8">
        <v>-322000</v>
      </c>
      <c t="n" s="6" r="F8">
        <v>-322000</v>
      </c>
    </row>
    <row spans="1:6" r="9">
      <c t="s" s="4" r="A9">
        <v>107</v>
      </c>
      <c t="n" s="6" r="D9">
        <v>-960500</v>
      </c>
      <c t="n" s="6" r="F9">
        <v>-960500</v>
      </c>
    </row>
    <row spans="1:6" r="10">
      <c t="s" s="4" r="A10">
        <v>108</v>
      </c>
      <c t="n" s="6" r="D10">
        <v>859200</v>
      </c>
      <c t="n" s="6" r="F10">
        <v>859200</v>
      </c>
    </row>
    <row spans="1:6" r="11">
      <c t="s" s="4" r="A11">
        <v>109</v>
      </c>
      <c t="n" s="7" r="B11">
        <v>1208200</v>
      </c>
      <c t="n" s="6" r="C11">
        <v>8548000</v>
      </c>
      <c t="n" s="6" r="D11">
        <v>13857200</v>
      </c>
      <c t="n" s="7" r="E11">
        <v>-11285100</v>
      </c>
      <c t="n" s="7" r="F11">
        <v>12328300</v>
      </c>
    </row>
    <row spans="1:6" r="12">
      <c t="s" s="4" r="A12">
        <v>110</v>
      </c>
      <c t="n" s="6" r="B12">
        <v>6041040</v>
      </c>
      <c t="n" s="6" r="E12">
        <v>2016501</v>
      </c>
      <c t="n" s="6" r="F12">
        <v>6041040</v>
      </c>
    </row>
    <row spans="1:6" r="13">
      <c t="s" s="4" r="A13">
        <v>102</v>
      </c>
      <c t="n" s="7" r="E13">
        <v>-1600</v>
      </c>
      <c t="n" s="7" r="F13">
        <v>-1600</v>
      </c>
    </row>
    <row spans="1:6" r="14">
      <c t="s" s="4" r="A14">
        <v>103</v>
      </c>
      <c t="n" s="6" r="E14">
        <v>163</v>
      </c>
    </row>
    <row spans="1:6" r="15">
      <c t="s" s="4" r="A15">
        <v>104</v>
      </c>
      <c t="n" s="7" r="E15">
        <v>202500</v>
      </c>
      <c t="n" s="6" r="F15">
        <v>202500</v>
      </c>
    </row>
    <row spans="1:6" r="16">
      <c t="s" s="4" r="A16">
        <v>105</v>
      </c>
      <c t="n" s="6" r="E16">
        <v>-40234</v>
      </c>
    </row>
    <row spans="1:6" r="17">
      <c t="s" s="4" r="A17">
        <v>106</v>
      </c>
      <c t="n" s="6" r="D17">
        <v>-366300</v>
      </c>
      <c t="n" s="6" r="F17">
        <v>-366300</v>
      </c>
    </row>
    <row spans="1:6" r="18">
      <c t="s" s="4" r="A18">
        <v>107</v>
      </c>
      <c t="n" s="6" r="D18">
        <v>-1052700</v>
      </c>
      <c t="n" s="6" r="F18">
        <v>-1052700</v>
      </c>
    </row>
    <row spans="1:6" r="19">
      <c t="s" s="4" r="A19">
        <v>108</v>
      </c>
      <c t="n" s="6" r="D19">
        <v>2119300</v>
      </c>
      <c t="n" s="6" r="F19">
        <v>2119300</v>
      </c>
    </row>
    <row spans="1:6" r="20">
      <c t="s" s="4" r="A20">
        <v>111</v>
      </c>
      <c t="n" s="7" r="B20">
        <v>1208200</v>
      </c>
      <c t="n" s="7" r="C20">
        <v>8548000</v>
      </c>
      <c t="n" s="7" r="D20">
        <v>14557500</v>
      </c>
      <c t="n" s="7" r="E20">
        <v>-11084200</v>
      </c>
      <c t="n" s="7" r="F20">
        <v>13229500</v>
      </c>
    </row>
    <row spans="1:6" r="21">
      <c t="s" s="4" r="A21">
        <v>112</v>
      </c>
      <c t="n" s="6" r="B21">
        <v>6041040</v>
      </c>
      <c t="n" s="6" r="E21">
        <v>1976430</v>
      </c>
      <c t="n" s="6" r="F21">
        <v>60410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7"/>
  </cols>
  <sheetData>
    <row spans="1:3" r="1">
      <c t="s" s="1" r="A1">
        <v>428</v>
      </c>
      <c t="s" s="2" r="B1">
        <v>429</v>
      </c>
      <c t="s" s="2" r="C1">
        <v>1</v>
      </c>
    </row>
    <row spans="1:3" r="2">
      <c t="s" s="2" r="B2">
        <v>430</v>
      </c>
      <c t="s" s="2" r="C2">
        <v>2</v>
      </c>
    </row>
    <row spans="1:3" r="3">
      <c t="s" s="3" r="A3">
        <v>431</v>
      </c>
    </row>
    <row spans="1:3" r="4">
      <c t="s" s="4" r="A4">
        <v>432</v>
      </c>
      <c t="n" s="6" r="B4">
        <v>1000000</v>
      </c>
    </row>
    <row spans="1:3" r="5">
      <c t="s" s="4" r="A5">
        <v>433</v>
      </c>
      <c t="s" s="4" r="B5">
        <v>434</v>
      </c>
    </row>
    <row spans="1:3" r="6">
      <c t="s" s="4" r="A6">
        <v>435</v>
      </c>
      <c t="n" s="7" r="C6">
        <v>60900</v>
      </c>
    </row>
    <row spans="1:3" r="7">
      <c t="s" s="4" r="A7">
        <v>436</v>
      </c>
      <c t="s" s="4" r="C7">
        <v>437</v>
      </c>
    </row>
    <row spans="1:3" r="8">
      <c t="s" s="4" r="A8">
        <v>438</v>
      </c>
    </row>
    <row spans="1:3" r="9">
      <c t="s" s="3" r="A9">
        <v>431</v>
      </c>
    </row>
    <row spans="1:3" r="10">
      <c t="s" s="4" r="A10">
        <v>439</v>
      </c>
      <c t="s" s="4" r="B10">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0</v>
      </c>
      <c t="s" s="2" r="B1">
        <v>1</v>
      </c>
    </row>
    <row spans="1:3" r="2">
      <c t="s" s="2" r="B2">
        <v>2</v>
      </c>
      <c t="s" s="2" r="C2">
        <v>30</v>
      </c>
    </row>
    <row spans="1:3" r="3">
      <c t="s" s="3" r="A3">
        <v>441</v>
      </c>
    </row>
    <row spans="1:3" r="4">
      <c t="s" s="4" r="A4">
        <v>442</v>
      </c>
      <c t="n" s="6" r="B4">
        <v>10000</v>
      </c>
      <c t="n" s="6" r="C4">
        <v>11000</v>
      </c>
    </row>
    <row spans="1:3" r="5">
      <c t="s" s="4" r="A5">
        <v>442</v>
      </c>
      <c t="n" s="8" r="B5">
        <v>5.25</v>
      </c>
      <c t="n" s="8" r="C5">
        <v>5.68</v>
      </c>
    </row>
    <row spans="1:3" r="6">
      <c t="s" s="4" r="A6">
        <v>443</v>
      </c>
      <c t="n" s="6" r="B6">
        <v>0</v>
      </c>
      <c t="n" s="6" r="C6">
        <v>0</v>
      </c>
    </row>
    <row spans="1:3" r="7">
      <c t="s" s="4" r="A7">
        <v>443</v>
      </c>
      <c t="n" s="7" r="B7">
        <v>0</v>
      </c>
      <c t="n" s="7" r="C7">
        <v>0</v>
      </c>
    </row>
    <row spans="1:3" r="8">
      <c t="s" s="4" r="A8">
        <v>444</v>
      </c>
      <c t="n" s="6" r="B8">
        <v>0</v>
      </c>
      <c t="n" s="6" r="C8">
        <v>-1000</v>
      </c>
    </row>
    <row spans="1:3" r="9">
      <c t="s" s="4" r="A9">
        <v>444</v>
      </c>
      <c t="n" s="7" r="B9">
        <v>0</v>
      </c>
      <c t="n" s="7" r="C9">
        <v>-10</v>
      </c>
    </row>
    <row spans="1:3" r="10">
      <c t="s" s="4" r="A10">
        <v>445</v>
      </c>
      <c t="n" s="6" r="B10">
        <v>10000</v>
      </c>
      <c t="n" s="6" r="C10">
        <v>10000</v>
      </c>
    </row>
    <row spans="1:3" r="11">
      <c t="s" s="4" r="A11">
        <v>445</v>
      </c>
      <c t="n" s="8" r="B11">
        <v>5.25</v>
      </c>
      <c t="n" s="8" r="C11">
        <v>5.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446</v>
      </c>
      <c t="s" s="2" r="B1">
        <v>305</v>
      </c>
      <c t="s" s="2" r="J1">
        <v>1</v>
      </c>
    </row>
    <row spans="1:11" r="2">
      <c t="s" s="2" r="B2">
        <v>2</v>
      </c>
      <c t="s" s="2" r="C2">
        <v>306</v>
      </c>
      <c t="s" s="2" r="D2">
        <v>4</v>
      </c>
      <c t="s" s="2" r="E2">
        <v>307</v>
      </c>
      <c t="s" s="2" r="F2">
        <v>30</v>
      </c>
      <c t="s" s="2" r="G2">
        <v>308</v>
      </c>
      <c t="s" s="2" r="H2">
        <v>309</v>
      </c>
      <c t="s" s="2" r="I2">
        <v>310</v>
      </c>
      <c t="s" s="2" r="J2">
        <v>2</v>
      </c>
      <c t="s" s="2" r="K2">
        <v>30</v>
      </c>
    </row>
    <row spans="1:11" r="3">
      <c t="n" s="10" r="A3">
        <v>2016</v>
      </c>
    </row>
    <row spans="1:11" r="4">
      <c t="s" s="4" r="A4">
        <v>447</v>
      </c>
      <c t="n" s="7" r="B4">
        <v>16949500</v>
      </c>
      <c t="n" s="7" r="C4">
        <v>24424200</v>
      </c>
      <c t="n" s="7" r="D4">
        <v>12606800</v>
      </c>
      <c t="n" s="7" r="E4">
        <v>9637800</v>
      </c>
      <c t="n" s="7" r="F4">
        <v>7625300</v>
      </c>
      <c t="n" s="7" r="G4">
        <v>10936500</v>
      </c>
      <c t="n" s="7" r="H4">
        <v>6808200</v>
      </c>
      <c t="n" s="7" r="I4">
        <v>7178300</v>
      </c>
      <c t="n" s="7" r="J4">
        <v>63618300</v>
      </c>
      <c t="n" s="7" r="K4">
        <v>32548300</v>
      </c>
    </row>
    <row spans="1:11" r="5">
      <c t="s" s="4" r="A5">
        <v>448</v>
      </c>
      <c t="n" s="6" r="B5">
        <v>11992700</v>
      </c>
      <c t="n" s="6" r="C5">
        <v>17038000</v>
      </c>
      <c t="n" s="6" r="D5">
        <v>8029400</v>
      </c>
      <c t="n" s="6" r="E5">
        <v>6064000</v>
      </c>
      <c t="n" s="6" r="F5">
        <v>4832800</v>
      </c>
      <c t="n" s="6" r="G5">
        <v>6821700</v>
      </c>
      <c t="n" s="6" r="H5">
        <v>3795100</v>
      </c>
      <c t="n" s="6" r="I5">
        <v>4334800</v>
      </c>
      <c t="n" s="6" r="J5">
        <v>43124100</v>
      </c>
      <c t="n" s="6" r="K5">
        <v>19784400</v>
      </c>
    </row>
    <row spans="1:11" r="6">
      <c t="s" s="4" r="A6">
        <v>449</v>
      </c>
      <c t="n" s="7" r="B6">
        <v>-108200</v>
      </c>
      <c t="n" s="7" r="C6">
        <v>1258500</v>
      </c>
      <c t="n" s="7" r="D6">
        <v>644400</v>
      </c>
      <c t="n" s="7" r="E6">
        <v>324600</v>
      </c>
      <c t="n" s="7" r="F6">
        <v>97000</v>
      </c>
      <c t="n" s="7" r="G6">
        <v>526400</v>
      </c>
      <c t="n" s="7" r="H6">
        <v>-3900</v>
      </c>
      <c t="n" s="7" r="I6">
        <v>239700</v>
      </c>
      <c t="n" s="7" r="J6">
        <v>2119300</v>
      </c>
      <c t="n" s="7" r="K6">
        <v>859200</v>
      </c>
    </row>
    <row spans="1:11" r="7">
      <c t="s" s="4" r="A7">
        <v>450</v>
      </c>
      <c t="n" s="8" r="B7">
        <v>-0.03</v>
      </c>
      <c t="n" s="8" r="C7">
        <v>0.31</v>
      </c>
      <c t="n" s="8" r="D7">
        <v>0.16</v>
      </c>
      <c t="n" s="8" r="E7">
        <v>0.08</v>
      </c>
      <c t="n" s="8" r="F7">
        <v>0.02</v>
      </c>
      <c t="n" s="8" r="G7">
        <v>0.13</v>
      </c>
      <c t="n" s="7" r="H7">
        <v>0</v>
      </c>
      <c t="n" s="8" r="I7">
        <v>0.06</v>
      </c>
      <c t="n" s="8" r="J7">
        <v>0.52</v>
      </c>
      <c t="n" s="8" r="K7">
        <v>0.21</v>
      </c>
    </row>
    <row spans="1:11" r="8">
      <c t="s" s="4" r="A8">
        <v>451</v>
      </c>
      <c t="n" s="8" r="B8">
        <v>-0.03</v>
      </c>
      <c t="n" s="8" r="C8">
        <v>0.31</v>
      </c>
      <c t="n" s="8" r="D8">
        <v>0.16</v>
      </c>
      <c t="n" s="8" r="E8">
        <v>0.08</v>
      </c>
      <c t="n" s="8" r="F8">
        <v>0.02</v>
      </c>
      <c t="n" s="8" r="G8">
        <v>0.13</v>
      </c>
      <c t="n" s="7" r="H8">
        <v>0</v>
      </c>
      <c t="n" s="8" r="I8">
        <v>0.06</v>
      </c>
      <c t="n" s="8" r="J8">
        <v>0.52</v>
      </c>
      <c t="n" s="8" r="K8">
        <v>0.21</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6"/>
  </cols>
  <sheetData>
    <row spans="1:2" r="1">
      <c t="s" s="1" r="A1">
        <v>452</v>
      </c>
      <c t="s" s="2" r="B1">
        <v>1</v>
      </c>
    </row>
    <row spans="1:2" r="2">
      <c t="s" s="2" r="B2">
        <v>2</v>
      </c>
    </row>
    <row spans="1:2" r="3">
      <c t="s" s="3" r="A3">
        <v>186</v>
      </c>
    </row>
    <row spans="1:2" r="4">
      <c t="s" s="4" r="A4">
        <v>453</v>
      </c>
      <c t="n" s="6" r="B4">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454</v>
      </c>
      <c t="s" s="2" r="B1">
        <v>305</v>
      </c>
      <c t="s" s="2" r="J1">
        <v>1</v>
      </c>
    </row>
    <row spans="1:11" r="2">
      <c t="s" s="2" r="B2">
        <v>2</v>
      </c>
      <c t="s" s="2" r="C2">
        <v>306</v>
      </c>
      <c t="s" s="2" r="D2">
        <v>4</v>
      </c>
      <c t="s" s="2" r="E2">
        <v>307</v>
      </c>
      <c t="s" s="2" r="F2">
        <v>30</v>
      </c>
      <c t="s" s="2" r="G2">
        <v>308</v>
      </c>
      <c t="s" s="2" r="H2">
        <v>309</v>
      </c>
      <c t="s" s="2" r="I2">
        <v>310</v>
      </c>
      <c t="s" s="2" r="J2">
        <v>2</v>
      </c>
      <c t="s" s="2" r="K2">
        <v>30</v>
      </c>
    </row>
    <row spans="1:11" r="3">
      <c t="s" s="3" r="A3">
        <v>455</v>
      </c>
    </row>
    <row spans="1:11" r="4">
      <c t="s" s="4" r="A4">
        <v>447</v>
      </c>
      <c t="n" s="7" r="B4">
        <v>16949500</v>
      </c>
      <c t="n" s="7" r="C4">
        <v>24424200</v>
      </c>
      <c t="n" s="7" r="D4">
        <v>12606800</v>
      </c>
      <c t="n" s="7" r="E4">
        <v>9637800</v>
      </c>
      <c t="n" s="7" r="F4">
        <v>7625300</v>
      </c>
      <c t="n" s="7" r="G4">
        <v>10936500</v>
      </c>
      <c t="n" s="7" r="H4">
        <v>6808200</v>
      </c>
      <c t="n" s="7" r="I4">
        <v>7178300</v>
      </c>
      <c t="n" s="7" r="J4">
        <v>63618300</v>
      </c>
      <c t="n" s="7" r="K4">
        <v>32548300</v>
      </c>
    </row>
    <row spans="1:11" r="5">
      <c t="s" s="4" r="A5">
        <v>456</v>
      </c>
      <c t="n" s="6" r="J5">
        <v>3545900</v>
      </c>
      <c t="n" s="6" r="K5">
        <v>1402500</v>
      </c>
    </row>
    <row spans="1:11" r="6">
      <c t="s" s="4" r="A6">
        <v>457</v>
      </c>
    </row>
    <row spans="1:11" r="7">
      <c t="s" s="3" r="A7">
        <v>455</v>
      </c>
    </row>
    <row spans="1:11" r="8">
      <c t="s" s="4" r="A8">
        <v>447</v>
      </c>
      <c t="n" s="6" r="J8">
        <v>10831400</v>
      </c>
      <c t="n" s="6" r="K8">
        <v>11532500</v>
      </c>
    </row>
    <row spans="1:11" r="9">
      <c t="s" s="4" r="A9">
        <v>456</v>
      </c>
      <c t="n" s="6" r="J9">
        <v>3305300</v>
      </c>
      <c t="n" s="6" r="K9">
        <v>3452800</v>
      </c>
    </row>
    <row spans="1:11" r="10">
      <c t="s" s="4" r="A10">
        <v>290</v>
      </c>
    </row>
    <row spans="1:11" r="11">
      <c t="s" s="3" r="A11">
        <v>455</v>
      </c>
    </row>
    <row spans="1:11" r="12">
      <c t="s" s="4" r="A12">
        <v>447</v>
      </c>
      <c t="n" s="6" r="J12">
        <v>52786900</v>
      </c>
      <c t="n" s="6" r="K12">
        <v>21015800</v>
      </c>
    </row>
    <row spans="1:11" r="13">
      <c t="s" s="4" r="A13">
        <v>456</v>
      </c>
      <c t="n" s="6" r="J13">
        <v>7336200</v>
      </c>
      <c t="n" s="6" r="K13">
        <v>2456300</v>
      </c>
    </row>
    <row spans="1:11" r="14">
      <c t="s" s="4" r="A14">
        <v>458</v>
      </c>
    </row>
    <row spans="1:11" r="15">
      <c t="s" s="3" r="A15">
        <v>455</v>
      </c>
    </row>
    <row spans="1:11" r="16">
      <c t="s" s="4" r="A16">
        <v>447</v>
      </c>
      <c t="n" s="6" r="J16">
        <v>0</v>
      </c>
      <c t="n" s="6" r="K16">
        <v>0</v>
      </c>
    </row>
    <row spans="1:11" r="17">
      <c t="s" s="4" r="A17">
        <v>456</v>
      </c>
      <c t="n" s="7" r="J17">
        <v>-7095600</v>
      </c>
      <c t="n" s="7" r="K17">
        <v>-4506600</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9</v>
      </c>
      <c t="s" s="2" r="B1">
        <v>1</v>
      </c>
    </row>
    <row spans="1:3" r="2">
      <c t="s" s="2" r="B2">
        <v>2</v>
      </c>
      <c t="s" s="2" r="C2">
        <v>460</v>
      </c>
    </row>
    <row spans="1:3" r="3">
      <c t="s" s="3" r="A3">
        <v>190</v>
      </c>
    </row>
    <row spans="1:3" r="4">
      <c t="s" s="4" r="A4">
        <v>461</v>
      </c>
      <c t="n" s="6" r="C4">
        <v>500000</v>
      </c>
    </row>
    <row spans="1:3" r="5">
      <c t="s" s="4" r="A5">
        <v>462</v>
      </c>
      <c t="n" s="6" r="B5">
        <v>163</v>
      </c>
    </row>
    <row spans="1:3" r="6">
      <c t="s" s="4" r="A6">
        <v>463</v>
      </c>
      <c t="n" s="8" r="B6">
        <v>9.82</v>
      </c>
    </row>
    <row spans="1:3" r="7">
      <c t="s" s="4" r="A7">
        <v>464</v>
      </c>
      <c t="n" s="7" r="B7">
        <v>1600</v>
      </c>
    </row>
    <row spans="1:3" r="8">
      <c t="s" s="4" r="A8">
        <v>465</v>
      </c>
      <c t="n" s="6" r="B8">
        <v>3031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0</v>
      </c>
    </row>
    <row spans="1:3" r="2">
      <c t="s" s="3" r="A2">
        <v>467</v>
      </c>
    </row>
    <row spans="1:3" r="3">
      <c t="s" s="4" r="A3">
        <v>468</v>
      </c>
      <c t="n" s="7" r="B3">
        <v>3331800</v>
      </c>
      <c t="n" s="7" r="C3">
        <v>1400000</v>
      </c>
    </row>
    <row spans="1:3" r="4">
      <c t="s" s="4" r="A4">
        <v>469</v>
      </c>
      <c t="n" s="7" r="B4">
        <v>18078300</v>
      </c>
      <c t="n" s="7" r="C4">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4"/>
  </cols>
  <sheetData>
    <row spans="1:2" r="1">
      <c t="s" s="1" r="A1">
        <v>470</v>
      </c>
      <c t="s" s="2" r="B1">
        <v>471</v>
      </c>
    </row>
    <row spans="1:2" r="2">
      <c t="s" s="3" r="A2">
        <v>472</v>
      </c>
    </row>
    <row spans="1:2" r="3">
      <c t="s" s="4" r="A3">
        <v>473</v>
      </c>
      <c t="s" s="4" r="B3">
        <v>474</v>
      </c>
    </row>
    <row spans="1:2" r="4">
      <c t="s" s="4" r="A4">
        <v>475</v>
      </c>
      <c t="n" s="8" r="B4">
        <v>0.09</v>
      </c>
    </row>
    <row spans="1:2" r="5">
      <c t="s" s="4" r="A5">
        <v>476</v>
      </c>
      <c t="s" s="4" r="B5">
        <v>4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v>
      </c>
      <c t="s" s="2" r="B1">
        <v>1</v>
      </c>
    </row>
    <row spans="1:3" r="2">
      <c t="s" s="2" r="B2">
        <v>2</v>
      </c>
      <c t="s" s="2" r="C2">
        <v>30</v>
      </c>
    </row>
    <row spans="1:3" r="3">
      <c t="s" s="4" r="A3">
        <v>106</v>
      </c>
      <c t="n" s="8" r="B3">
        <v>0.09</v>
      </c>
      <c t="n" s="8" r="C3">
        <v>0.08</v>
      </c>
    </row>
    <row spans="1:3" r="4">
      <c t="s" s="4" r="A4">
        <v>107</v>
      </c>
      <c t="n" s="8" r="B4">
        <v>0.26</v>
      </c>
      <c t="n" s="8" r="C4">
        <v>0.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v>
      </c>
      <c t="s" s="2" r="B1">
        <v>1</v>
      </c>
    </row>
    <row spans="1:3" r="2">
      <c t="s" s="2" r="B2">
        <v>2</v>
      </c>
      <c t="s" s="2" r="C2">
        <v>30</v>
      </c>
    </row>
    <row spans="1:3" r="3">
      <c t="s" s="3" r="A3">
        <v>115</v>
      </c>
    </row>
    <row spans="1:3" r="4">
      <c t="s" s="4" r="A4">
        <v>108</v>
      </c>
      <c t="n" s="7" r="B4">
        <v>2119300</v>
      </c>
      <c t="n" s="7" r="C4">
        <v>859200</v>
      </c>
    </row>
    <row spans="1:3" r="5">
      <c t="s" s="3" r="A5">
        <v>116</v>
      </c>
    </row>
    <row spans="1:3" r="6">
      <c t="s" s="4" r="A6">
        <v>117</v>
      </c>
      <c t="n" s="6" r="B6">
        <v>274500</v>
      </c>
      <c t="n" s="6" r="C6">
        <v>129400</v>
      </c>
    </row>
    <row spans="1:3" r="7">
      <c t="s" s="4" r="A7">
        <v>36</v>
      </c>
      <c t="n" s="6" r="B7">
        <v>-19100</v>
      </c>
      <c t="n" s="6" r="C7">
        <v>700</v>
      </c>
    </row>
    <row spans="1:3" r="8">
      <c t="s" s="4" r="A8">
        <v>118</v>
      </c>
      <c t="n" s="6" r="B8">
        <v>1239600</v>
      </c>
      <c t="n" s="6" r="C8">
        <v>1281000</v>
      </c>
    </row>
    <row spans="1:3" r="9">
      <c t="s" s="4" r="A9">
        <v>119</v>
      </c>
      <c t="n" s="6" r="B9">
        <v>-68100</v>
      </c>
      <c t="n" s="6" r="C9">
        <v>0</v>
      </c>
    </row>
    <row spans="1:3" r="10">
      <c t="s" s="3" r="A10">
        <v>120</v>
      </c>
    </row>
    <row spans="1:3" r="11">
      <c t="s" s="4" r="A11">
        <v>121</v>
      </c>
      <c t="n" s="6" r="B11">
        <v>-676200</v>
      </c>
      <c t="n" s="6" r="C11">
        <v>-1356900</v>
      </c>
    </row>
    <row spans="1:3" r="12">
      <c t="s" s="4" r="A12">
        <v>122</v>
      </c>
      <c t="n" s="6" r="B12">
        <v>-6048600</v>
      </c>
      <c t="n" s="6" r="C12">
        <v>-1192200</v>
      </c>
    </row>
    <row spans="1:3" r="13">
      <c t="s" s="4" r="A13">
        <v>35</v>
      </c>
      <c t="n" s="6" r="B13">
        <v>-672500</v>
      </c>
      <c t="n" s="6" r="C13">
        <v>-88000</v>
      </c>
    </row>
    <row spans="1:3" r="14">
      <c t="s" s="4" r="A14">
        <v>123</v>
      </c>
      <c t="n" s="6" r="B14">
        <v>6837000</v>
      </c>
      <c t="n" s="6" r="C14">
        <v>182500</v>
      </c>
    </row>
    <row spans="1:3" r="15">
      <c t="s" s="4" r="A15">
        <v>124</v>
      </c>
      <c t="n" s="6" r="B15">
        <v>2925200</v>
      </c>
      <c t="n" s="6" r="C15">
        <v>0</v>
      </c>
    </row>
    <row spans="1:3" r="16">
      <c t="s" s="4" r="A16">
        <v>125</v>
      </c>
      <c t="n" s="6" r="B16">
        <v>739500</v>
      </c>
      <c t="n" s="6" r="C16">
        <v>-77300</v>
      </c>
    </row>
    <row spans="1:3" r="17">
      <c t="s" s="4" r="A17">
        <v>126</v>
      </c>
      <c t="n" s="6" r="B17">
        <v>4531300</v>
      </c>
      <c t="n" s="6" r="C17">
        <v>-1120800</v>
      </c>
    </row>
    <row spans="1:3" r="18">
      <c t="s" s="4" r="A18">
        <v>127</v>
      </c>
      <c t="n" s="6" r="B18">
        <v>6650600</v>
      </c>
      <c t="n" s="6" r="C18">
        <v>-261600</v>
      </c>
    </row>
    <row spans="1:3" r="19">
      <c t="s" s="3" r="A19">
        <v>128</v>
      </c>
    </row>
    <row spans="1:3" r="20">
      <c t="s" s="4" r="A20">
        <v>129</v>
      </c>
      <c t="n" s="6" r="B20">
        <v>-24911600</v>
      </c>
      <c t="n" s="6" r="C20">
        <v>-325000</v>
      </c>
    </row>
    <row spans="1:3" r="21">
      <c t="s" s="4" r="A21">
        <v>130</v>
      </c>
      <c t="n" s="6" r="B21">
        <v>-24911600</v>
      </c>
      <c t="n" s="6" r="C21">
        <v>-325000</v>
      </c>
    </row>
    <row spans="1:3" r="22">
      <c t="s" s="3" r="A22">
        <v>131</v>
      </c>
    </row>
    <row spans="1:3" r="23">
      <c t="s" s="4" r="A23">
        <v>132</v>
      </c>
      <c t="n" s="6" r="B23">
        <v>-97200</v>
      </c>
      <c t="n" s="6" r="C23">
        <v>0</v>
      </c>
    </row>
    <row spans="1:3" r="24">
      <c t="s" s="4" r="A24">
        <v>133</v>
      </c>
      <c t="n" s="6" r="B24">
        <v>18400000</v>
      </c>
      <c t="n" s="6" r="C24">
        <v>0</v>
      </c>
    </row>
    <row spans="1:3" r="25">
      <c t="s" s="4" r="A25">
        <v>134</v>
      </c>
      <c t="n" s="6" r="B25">
        <v>202500</v>
      </c>
      <c t="n" s="6" r="C25">
        <v>174400</v>
      </c>
    </row>
    <row spans="1:3" r="26">
      <c t="s" s="4" r="A26">
        <v>135</v>
      </c>
      <c t="n" s="6" r="B26">
        <v>-1600</v>
      </c>
      <c t="n" s="6" r="C26">
        <v>-5200</v>
      </c>
    </row>
    <row spans="1:3" r="27">
      <c t="s" s="4" r="A27">
        <v>136</v>
      </c>
      <c t="n" s="6" r="B27">
        <v>4881800</v>
      </c>
      <c t="n" s="6" r="C27">
        <v>4550000</v>
      </c>
    </row>
    <row spans="1:3" r="28">
      <c t="s" s="4" r="A28">
        <v>137</v>
      </c>
      <c t="n" s="6" r="B28">
        <v>-2950000</v>
      </c>
      <c t="n" s="6" r="C28">
        <v>-3150000</v>
      </c>
    </row>
    <row spans="1:3" r="29">
      <c t="s" s="4" r="A29">
        <v>107</v>
      </c>
      <c t="n" s="6" r="B29">
        <v>-1374700</v>
      </c>
      <c t="n" s="6" r="C29">
        <v>-1278700</v>
      </c>
    </row>
    <row spans="1:3" r="30">
      <c t="s" s="4" r="A30">
        <v>138</v>
      </c>
      <c t="n" s="6" r="B30">
        <v>19060800</v>
      </c>
      <c t="n" s="6" r="C30">
        <v>290500</v>
      </c>
    </row>
    <row spans="1:3" r="31">
      <c t="s" s="4" r="A31">
        <v>139</v>
      </c>
      <c t="n" s="6" r="B31">
        <v>799800</v>
      </c>
      <c t="n" s="6" r="C31">
        <v>-296100</v>
      </c>
    </row>
    <row spans="1:3" r="32">
      <c t="s" s="4" r="A32">
        <v>140</v>
      </c>
      <c t="n" s="6" r="B32">
        <v>383900</v>
      </c>
      <c t="n" s="6" r="C32">
        <v>680000</v>
      </c>
    </row>
    <row spans="1:3" r="33">
      <c t="s" s="4" r="A33">
        <v>141</v>
      </c>
      <c t="n" s="6" r="B33">
        <v>1183700</v>
      </c>
      <c t="n" s="6" r="C33">
        <v>383900</v>
      </c>
    </row>
    <row spans="1:3" r="34">
      <c t="s" s="3" r="A34">
        <v>142</v>
      </c>
    </row>
    <row spans="1:3" r="35">
      <c t="s" s="4" r="A35">
        <v>143</v>
      </c>
      <c t="n" s="6" r="B35">
        <v>179800</v>
      </c>
      <c t="n" s="6" r="C35">
        <v>54000</v>
      </c>
    </row>
    <row spans="1:3" r="36">
      <c t="s" s="4" r="A36">
        <v>144</v>
      </c>
      <c t="n" s="7" r="B36">
        <v>706400</v>
      </c>
      <c t="n" s="7" r="C36">
        <v>619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S</vt:lpstr>
      <vt:lpstr>BALANCE SHEETS (Parentheticals)</vt:lpstr>
      <vt:lpstr>STATEMENTS OF EARNINGS</vt:lpstr>
      <vt:lpstr>STATEMENTS OF SHAREHOLDERS' EQU</vt:lpstr>
      <vt:lpstr>STATEMENTS OF SHAREHOLDERS' EQ6</vt:lpstr>
      <vt:lpstr>STATEMENTS OF CASH FLOWS</vt:lpstr>
      <vt:lpstr>1. SUMMARY OF SIGNIFICANT ACCOU</vt:lpstr>
      <vt:lpstr>2. INVENTORIES</vt:lpstr>
      <vt:lpstr>3. PROPERTY, PLANT AND EQUIPMEN</vt:lpstr>
      <vt:lpstr>4. OTHER CURRENT LIABILITIES</vt:lpstr>
      <vt:lpstr>5. INCOME TAXES</vt:lpstr>
      <vt:lpstr>6. EMPLOYEE BENEFIT PLAN</vt:lpstr>
      <vt:lpstr>7. COMMITMENTS</vt:lpstr>
      <vt:lpstr>8. DEBT</vt:lpstr>
      <vt:lpstr>9. CAPITAL STOCK, STOCK OPTIONS</vt:lpstr>
      <vt:lpstr>10. QUARTERLY RESULTS OF OPERAT</vt:lpstr>
      <vt:lpstr>11. BUSINESS SEGMENTS</vt:lpstr>
      <vt:lpstr>12. STOCK REPURCHASE PLAN</vt:lpstr>
      <vt:lpstr>13. FAIR VALUE MEASUREMENTS</vt:lpstr>
      <vt:lpstr>14. SUBSEQUENT EVENT</vt:lpstr>
      <vt:lpstr>Accounting Policies, by Policy </vt:lpstr>
      <vt:lpstr>1. SUMMARY OF SIGNIFICANT ACC23</vt:lpstr>
      <vt:lpstr>2. INVENTORIES (Tables)</vt:lpstr>
      <vt:lpstr>3. PROPERTY, PLANT AND EQUIPM25</vt:lpstr>
      <vt:lpstr>4. OTHER CURRENT LIABILITIES (T</vt:lpstr>
      <vt:lpstr>5. INCOME TAXES (Tables)</vt:lpstr>
      <vt:lpstr>7. COMMITMENTS (Tables)</vt:lpstr>
      <vt:lpstr>8. DEBT (Tables)</vt:lpstr>
      <vt:lpstr>9. CAPITAL STOCK, STOCK OPTIO30</vt:lpstr>
      <vt:lpstr>10. QUARTERLY RESULTS OF OPER31</vt:lpstr>
      <vt:lpstr>11. BUSINESS SEGMENTS (Tables)</vt:lpstr>
      <vt:lpstr>1. SUMMARY OF SIGNIFICANT ACC33</vt:lpstr>
      <vt:lpstr>1.        SUMMARY OF SIGNIFICAN</vt:lpstr>
      <vt:lpstr>1.        SUMMARY OF SIGNIFIC35</vt:lpstr>
      <vt:lpstr>2.        INVENTORIES  (Details</vt:lpstr>
      <vt:lpstr>2.        INVENTORIES  (Detai37</vt:lpstr>
      <vt:lpstr>3. PROPERTY, PLANT AND EQUIPM38</vt:lpstr>
      <vt:lpstr>3.        PROPERTY, PLANT AND E</vt:lpstr>
      <vt:lpstr>4.        OTHER CURRENT LIABILI</vt:lpstr>
      <vt:lpstr>5.        INCOME TAXES  (Detail</vt:lpstr>
      <vt:lpstr>5.        INCOME TAXES  (Deta42</vt:lpstr>
      <vt:lpstr>5.        INCOME TAXES  (Deta43</vt:lpstr>
      <vt:lpstr>6. EMPLOYEE BENEFIT PLAN (Detai</vt:lpstr>
      <vt:lpstr>7. COMMITMENTS (Details)</vt:lpstr>
      <vt:lpstr>7. COMMITMENTS (Details) - Sche</vt:lpstr>
      <vt:lpstr>8. DEBT (Details)</vt:lpstr>
      <vt:lpstr>8.              DEBT  (Details)</vt:lpstr>
      <vt:lpstr>8.              DEBT  (Detail49</vt:lpstr>
      <vt:lpstr>9. CAPITAL STOCK, STOCK OPTIO50</vt:lpstr>
      <vt:lpstr>9.        CAPITAL STOCK, STOCK </vt:lpstr>
      <vt:lpstr>10.      QUARTERLY RESULTS OF O</vt:lpstr>
      <vt:lpstr>11. BUSINESS SEGMENTS (Details)</vt:lpstr>
      <vt:lpstr>11.      BUSINESS SEGMENTS  (De</vt:lpstr>
      <vt:lpstr>12. STOCK REPURCHASE PLAN (Deta</vt:lpstr>
      <vt:lpstr>13. FAIR VALUE MEASUREMENTS (De</vt:lpstr>
      <vt:lpstr>14. 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4:47:48Z</dcterms:created>
  <dcterms:modified xmlns:dcterms="http://purl.org/dc/terms/" xmlns:xsi="http://www.w3.org/2001/XMLSchema-instance" xsi:type="dcterms:W3CDTF">2016-05-26T14:47:48Z</dcterms:modified>
  <dc:title xmlns:dc="http://purl.org/dc/elements/1.1/">Untitled</dc:title>
  <dc:description xmlns:dc="http://purl.org/dc/elements/1.1/"/>
  <dc:subject xmlns:dc="http://purl.org/dc/elements/1.1/"/>
  <cp:keywords/>
  <cp:category/>
</cp:coreProperties>
</file>